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FAIR VALUE MEASUREMENTS" sheetId="10" state="visible" r:id="rId10"/>
    <sheet xmlns:r="http://schemas.openxmlformats.org/officeDocument/2006/relationships" name="FINANCIAL INSTRUMENTS" sheetId="11" state="visible" r:id="rId11"/>
    <sheet xmlns:r="http://schemas.openxmlformats.org/officeDocument/2006/relationships" name="INTANGIBLE ASSET IMPAIRMENT" sheetId="12" state="visible" r:id="rId12"/>
    <sheet xmlns:r="http://schemas.openxmlformats.org/officeDocument/2006/relationships" name="NET LOSS PER SHARE ATTRIBUTABLE" sheetId="13" state="visible" r:id="rId13"/>
    <sheet xmlns:r="http://schemas.openxmlformats.org/officeDocument/2006/relationships" name="EQUITY" sheetId="14" state="visible" r:id="rId14"/>
    <sheet xmlns:r="http://schemas.openxmlformats.org/officeDocument/2006/relationships" name="WARRANTS" sheetId="15" state="visible" r:id="rId15"/>
    <sheet xmlns:r="http://schemas.openxmlformats.org/officeDocument/2006/relationships" name="SHARE-BASED COMPENSATION" sheetId="16" state="visible" r:id="rId16"/>
    <sheet xmlns:r="http://schemas.openxmlformats.org/officeDocument/2006/relationships" name="CONTINGENCIES, COMMITMENTS, AND" sheetId="17" state="visible" r:id="rId17"/>
    <sheet xmlns:r="http://schemas.openxmlformats.org/officeDocument/2006/relationships" name="COLLABORATIVE AND LICENSE AGREE" sheetId="18" state="visible" r:id="rId18"/>
    <sheet xmlns:r="http://schemas.openxmlformats.org/officeDocument/2006/relationships" name="INCOME TAX"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ignificant Accounting Policies" sheetId="22" state="visible" r:id="rId22"/>
    <sheet xmlns:r="http://schemas.openxmlformats.org/officeDocument/2006/relationships" name="BASIS OF PRESENTATION (Tables)" sheetId="23" state="visible" r:id="rId23"/>
    <sheet xmlns:r="http://schemas.openxmlformats.org/officeDocument/2006/relationships" name="FAIR VALUE MEASUREMENTS (Tables" sheetId="24" state="visible" r:id="rId24"/>
    <sheet xmlns:r="http://schemas.openxmlformats.org/officeDocument/2006/relationships" name="FINANCIAL INSTRUMENTS (Tables)" sheetId="25" state="visible" r:id="rId25"/>
    <sheet xmlns:r="http://schemas.openxmlformats.org/officeDocument/2006/relationships" name="NET LOSS PER SHARE ATTRIBUTAB26" sheetId="26" state="visible" r:id="rId26"/>
    <sheet xmlns:r="http://schemas.openxmlformats.org/officeDocument/2006/relationships" name="SHARE-BASED COMPENSATION (Table" sheetId="27" state="visible" r:id="rId27"/>
    <sheet xmlns:r="http://schemas.openxmlformats.org/officeDocument/2006/relationships" name="BASIS OF PRESENTATION  (Details" sheetId="28" state="visible" r:id="rId28"/>
    <sheet xmlns:r="http://schemas.openxmlformats.org/officeDocument/2006/relationships" name="BASIS OF PRESENTATION - Changes" sheetId="29" state="visible" r:id="rId29"/>
    <sheet xmlns:r="http://schemas.openxmlformats.org/officeDocument/2006/relationships" name="FAIR VALUE MEASUREMENTS - Finan" sheetId="30" state="visible" r:id="rId30"/>
    <sheet xmlns:r="http://schemas.openxmlformats.org/officeDocument/2006/relationships" name="FINANCIAL INSTRUMENTS - Amortiz" sheetId="31" state="visible" r:id="rId31"/>
    <sheet xmlns:r="http://schemas.openxmlformats.org/officeDocument/2006/relationships" name="FINANCIAL INSTRUMENTS - Fair Va" sheetId="32" state="visible" r:id="rId32"/>
    <sheet xmlns:r="http://schemas.openxmlformats.org/officeDocument/2006/relationships" name="FINANCIAL INSTRUMENTS - Summary" sheetId="33" state="visible" r:id="rId33"/>
    <sheet xmlns:r="http://schemas.openxmlformats.org/officeDocument/2006/relationships" name="INTANGIBLE ASSET IMPAIRMENT (De" sheetId="34" state="visible" r:id="rId34"/>
    <sheet xmlns:r="http://schemas.openxmlformats.org/officeDocument/2006/relationships" name="NET LOSS PER SHARE ATTRIBUTAB35" sheetId="35" state="visible" r:id="rId35"/>
    <sheet xmlns:r="http://schemas.openxmlformats.org/officeDocument/2006/relationships" name="EQUITY (Details Narrative)" sheetId="36" state="visible" r:id="rId36"/>
    <sheet xmlns:r="http://schemas.openxmlformats.org/officeDocument/2006/relationships" name="WARRANTS (Details Narrative)" sheetId="37" state="visible" r:id="rId37"/>
    <sheet xmlns:r="http://schemas.openxmlformats.org/officeDocument/2006/relationships" name="SHARE-BASED COMPENSATION (Detai" sheetId="38" state="visible" r:id="rId38"/>
    <sheet xmlns:r="http://schemas.openxmlformats.org/officeDocument/2006/relationships" name="SHARE-BASED COMPENSATION - Weig" sheetId="39" state="visible" r:id="rId39"/>
    <sheet xmlns:r="http://schemas.openxmlformats.org/officeDocument/2006/relationships" name="CONTINGENCIES, COMMITMENTS, A40" sheetId="40" state="visible" r:id="rId40"/>
    <sheet xmlns:r="http://schemas.openxmlformats.org/officeDocument/2006/relationships" name="COLLABORATIVE AND LICENSE AGR41" sheetId="41" state="visible" r:id="rId41"/>
    <sheet xmlns:r="http://schemas.openxmlformats.org/officeDocument/2006/relationships" name="INCOME TAX (Details Narrative)" sheetId="42" state="visible" r:id="rId42"/>
    <sheet xmlns:r="http://schemas.openxmlformats.org/officeDocument/2006/relationships" name="RELATED PARTY TRANSACTIONS (Det" sheetId="43" state="visible" r:id="rId43"/>
  </sheets>
  <definedNames/>
  <calcPr calcId="124519" fullCalcOnLoad="1"/>
</workbook>
</file>

<file path=xl/sharedStrings.xml><?xml version="1.0" encoding="utf-8"?>
<sst xmlns="http://schemas.openxmlformats.org/spreadsheetml/2006/main" uniqueCount="419">
  <si>
    <t>Document And Entity Information - shares</t>
  </si>
  <si>
    <t>9 Months Ended</t>
  </si>
  <si>
    <t>Sep. 30, 2017</t>
  </si>
  <si>
    <t>Nov. 08, 2017</t>
  </si>
  <si>
    <t>Document And Entity Information</t>
  </si>
  <si>
    <t>Entity Registrant Name</t>
  </si>
  <si>
    <t>Cascadian Therapeutics, Inc.</t>
  </si>
  <si>
    <t>Entity Central Index Key</t>
  </si>
  <si>
    <t>Document Type</t>
  </si>
  <si>
    <t>10-Q</t>
  </si>
  <si>
    <t>Amendment Flag</t>
  </si>
  <si>
    <t>false</t>
  </si>
  <si>
    <t>Document Period End Date</t>
  </si>
  <si>
    <t>Sep. 30,
		2017</t>
  </si>
  <si>
    <t>Trading Symbol</t>
  </si>
  <si>
    <t>cas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t>
  </si>
  <si>
    <t>Document Fiscal Period Focus</t>
  </si>
  <si>
    <t>Q3</t>
  </si>
  <si>
    <t>Document Fiscal Year Focus</t>
  </si>
  <si>
    <t>Condensed Consolidated Balance Sheets (Unaudited) - USD ($) $ in Thousands</t>
  </si>
  <si>
    <t>Dec. 31, 2016</t>
  </si>
  <si>
    <t>ASSETS</t>
  </si>
  <si>
    <t>Cash and cash equivalents</t>
  </si>
  <si>
    <t>Short-term investments</t>
  </si>
  <si>
    <t>Accounts and other receivables</t>
  </si>
  <si>
    <t>Prepaid and other current assets</t>
  </si>
  <si>
    <t>Total current assets</t>
  </si>
  <si>
    <t>Long-term investments</t>
  </si>
  <si>
    <t xml:space="preserve"> </t>
  </si>
  <si>
    <t>Property and equipment, net</t>
  </si>
  <si>
    <t>Goodwill</t>
  </si>
  <si>
    <t>Other assets</t>
  </si>
  <si>
    <t>Total assets</t>
  </si>
  <si>
    <t>LIABILITIES AND STOCKHOLDERS' EQUITY</t>
  </si>
  <si>
    <t>Accounts payable</t>
  </si>
  <si>
    <t>Accrued and other liabilities</t>
  </si>
  <si>
    <t>Accrued compensation and related liabilities</t>
  </si>
  <si>
    <t>Restricted share unit liability</t>
  </si>
  <si>
    <t>Total current liabilities</t>
  </si>
  <si>
    <t>Other liabilities</t>
  </si>
  <si>
    <t>Class UA preferred stock, 12,500 shares authorized, 12,500 shares issued and outstanding</t>
  </si>
  <si>
    <t>Commitments and contingencies</t>
  </si>
  <si>
    <t>Stockholders' equity:</t>
  </si>
  <si>
    <t>Preferred stock</t>
  </si>
  <si>
    <t>Common stock, $0.0001 par value; 130,000,000 shares and 66,666,667 shares authorized as of September 30, 2017 and December 31, 2016, respectively; 50,560,320 shares and 22,562,640 shares issued and outstanding as of September 30, 2017 and December 31, 2016, respectively</t>
  </si>
  <si>
    <t>Additional paid-in capital</t>
  </si>
  <si>
    <t>Accumulated deficit</t>
  </si>
  <si>
    <t>Accumulated other comprehensive loss</t>
  </si>
  <si>
    <t>Total stockholders' equity</t>
  </si>
  <si>
    <t>Total liabilities and stockholders' equity</t>
  </si>
  <si>
    <t>Condensed Consolidated Balance Sheets (Unaudited) (Parentheticals) - $ / shares</t>
  </si>
  <si>
    <t>Preferred stock, shares authorized (in shares)</t>
  </si>
  <si>
    <t>Preferred stock, par value (in dollars per share)</t>
  </si>
  <si>
    <t>Common stock, par value (in dollars per share)</t>
  </si>
  <si>
    <t>Common stock, shares authorized (in shares)</t>
  </si>
  <si>
    <t>Common stock, shares issued (in shares)</t>
  </si>
  <si>
    <t>Common stock, shares outstanding (in shares)</t>
  </si>
  <si>
    <t>Series A Convertible Preferred Stock [Member]</t>
  </si>
  <si>
    <t>Preferred stock, shares issued (in shares)</t>
  </si>
  <si>
    <t>Preferred stock, shares outstanding (in shares)</t>
  </si>
  <si>
    <t>Series B Convertible Preferred Stock [Member]</t>
  </si>
  <si>
    <t>Series C Convertible Preferred Stock [Member]</t>
  </si>
  <si>
    <t>Series D Convertible Preferred Stock [Member]</t>
  </si>
  <si>
    <t>Series E Convertible Preferred Stock [Member]</t>
  </si>
  <si>
    <t>Class UA Preferred Stock [Member]</t>
  </si>
  <si>
    <t>Condensed Consolidated Statements of Operations (Unaudited) - USD ($) $ in Thousands</t>
  </si>
  <si>
    <t>3 Months Ended</t>
  </si>
  <si>
    <t>Sep. 30, 2016</t>
  </si>
  <si>
    <t>Operating expenses</t>
  </si>
  <si>
    <t>Research and development</t>
  </si>
  <si>
    <t>General and administrative</t>
  </si>
  <si>
    <t>Intangible asset impairment</t>
  </si>
  <si>
    <t>Total operating expenses</t>
  </si>
  <si>
    <t>Loss from operations</t>
  </si>
  <si>
    <t>Other income</t>
  </si>
  <si>
    <t>Investment and other income, net</t>
  </si>
  <si>
    <t>Total other income, net</t>
  </si>
  <si>
    <t>Loss before income taxes</t>
  </si>
  <si>
    <t>Income tax benefit</t>
  </si>
  <si>
    <t>Net loss</t>
  </si>
  <si>
    <t>Deemed dividend related to beneficial conversion feature on convertible preferred stock</t>
  </si>
  <si>
    <t>Net loss attributable to common stockholders</t>
  </si>
  <si>
    <t>Net loss per share - basic and diluted (in dollars per share)</t>
  </si>
  <si>
    <t>[1]</t>
  </si>
  <si>
    <t>Shares used to compute basic and diluted net loss per share (shares)</t>
  </si>
  <si>
    <t>Basic and diluted net loss per share, and shares to used compute basic and diluted net loss per share for the three and nine months ended September 30, 2016 have been adjusted retroactively to reflect the 1-for-6 reverse stock split.</t>
  </si>
  <si>
    <t>Condensed Consolidated Statements of Comprehensive Loss (Unaudited) - USD ($) $ in Thousands</t>
  </si>
  <si>
    <t>Statement of Comprehensive Income [Abstract]</t>
  </si>
  <si>
    <t>Available-for-sale securities:</t>
  </si>
  <si>
    <t>Unrealized gain (loss) during the period, net</t>
  </si>
  <si>
    <t>Other comprehensive income (loss)</t>
  </si>
  <si>
    <t>Comprehensive loss</t>
  </si>
  <si>
    <t>Condensed Consolidated Statements of Cash Flows (Unaudited) - USD ($) $ in Thousands</t>
  </si>
  <si>
    <t>Cash flows from operating activities</t>
  </si>
  <si>
    <t>Adjustments to reconcile net loss to net cash used in operating activities:</t>
  </si>
  <si>
    <t>Depreciation and amortization</t>
  </si>
  <si>
    <t>Amortization of premiums and accretion of discounts on securities</t>
  </si>
  <si>
    <t>Share-based compensation expense</t>
  </si>
  <si>
    <t>Intangible assets impairment</t>
  </si>
  <si>
    <t>Other</t>
  </si>
  <si>
    <t>Net change in assets and liabilities:</t>
  </si>
  <si>
    <t>Prepaid expenses and other current assets</t>
  </si>
  <si>
    <t>Other long term assets</t>
  </si>
  <si>
    <t>Other long-term liabilities</t>
  </si>
  <si>
    <t>Net cash used in operating activities</t>
  </si>
  <si>
    <t>Cash flows from investing activities</t>
  </si>
  <si>
    <t>Purchases of investments</t>
  </si>
  <si>
    <t>Redemption of investments</t>
  </si>
  <si>
    <t>Purchases of property and equipment, net</t>
  </si>
  <si>
    <t>Net cash used in investing activities</t>
  </si>
  <si>
    <t>Cash flows from financing activities</t>
  </si>
  <si>
    <t>Proceeds from issuance of common stock, net of issuance cost</t>
  </si>
  <si>
    <t>Proceeds from issuance of convertible preferred stock, net of issuance cost</t>
  </si>
  <si>
    <t>Proceeds from exercise of stock options</t>
  </si>
  <si>
    <t>Cash paid upon conversion of restricted share units</t>
  </si>
  <si>
    <t>Recovery of related party short-swing profit</t>
  </si>
  <si>
    <t>Net cash provided by financing activities</t>
  </si>
  <si>
    <t>Decrease in cash and cash equivalents</t>
  </si>
  <si>
    <t>Cash and cash equivalents, beginning of period</t>
  </si>
  <si>
    <t>Cash and cash equivalents, end of period</t>
  </si>
  <si>
    <t>Supplemental disclosures of non-cash investing and financing activities:</t>
  </si>
  <si>
    <t>Accretion on convertible preferred stock associated with beneficial conversion feature</t>
  </si>
  <si>
    <t>DESCRIPTION OF BUSINESS</t>
  </si>
  <si>
    <t>Description Of Business</t>
  </si>
  <si>
    <t>1. DESCRIPTION
OF BUSINESS Cascadian
Therapeutics, Inc. (the Company) is a clinical-stage biopharmaceutical company incorporated in the State of Delaware on September 7,
2007 and is listed on the NASDAQ Global Select Market under the ticker symbol “CASC.” The Company is focused primarily
on the development of targeted therapeutic products for the treatment of cancer. The Company’s goal is to develop and commercialize
compounds that have the potential to improve the lives and outcomes of cancer patients. The Company’s operations are not
subject to any seasonality or cyclicality factors.</t>
  </si>
  <si>
    <t>BASIS OF PRESENTATION</t>
  </si>
  <si>
    <t>Basis Of Presentation</t>
  </si>
  <si>
    <t>2. BASIS
OF PRESENTATION The
accompanying unaudited condensed consolidated financial statements have been prepared by the Company in accordance with accounting
principles generally accepted in the United States of America (U.S. GAAP) for interim financial statements. The accounting principles
and methods of computation adopted in these condensed consolidated financial statements are the same as those of the audited consolidated
financial statements contained in the Company’s Annual Report on Form 10-K for the year ended December 31, 2016 filed with
the Securities Exchange Commission (the SEC) on March 9, 2017. Omitted
from these statements are certain information and note disclosures normally included in the audited consolidated financial statements
prepared in accordance with U.S. GAAP. The Company believes all adjustments necessary for a fair statement of the results for
the periods presented have been made, and such adjustments consist only of those considered normal and recurring in nature. The
financial results for the three and nine months ended September 30, 2017 are not necessarily indicative of financial results for
the full year. The condensed consolidated balance sheet as of December 31, 2016 was derived from the audited financial statements
at that date. The unaudited condensed consolidated financial statements and notes presented should be read in conjunction with
the audited consolidated financial statements for the year ended December 31, 2016 included in the Company’s Annual
Report on Form 10-K for the year ended December 31, 2016 filed with the SEC on March 9, 2017. Reverse
Stock Split On
November 29, 2016, the Company effected a one-for-six reverse stock split of its outstanding common stock. Each six outstanding
shares of the Company’s common stock were combined into one outstanding share of common stock. All per share and share amounts
for all periods presented have been adjusted retrospectively to reflect the 1-for-6 reverse stock split. Accumulated
Other Comprehensive Income (Loss) Comprehensive
income or loss is comprised of net income or loss and other comprehensive income or loss. Other comprehensive income or loss includes
unrealized gains and losses on the Company’s available-for-sale investments. In addition to unrealized gains and losses
on investments, accumulated other comprehensive income or loss consists of foreign currency translation adjustments which arose
from the conversion of the Canadian dollar functional currency consolidated financial statements to the U.S. dollar reporting
currency consolidated financial statements prior to January 1, 2008. Should the Company liquidate or substantially liquidate
its investments in its foreign subsidiaries, the Company would be required to recognize the related cumulative translation adjustments
pertaining to the liquidated or substantially liquidated subsidiaries, as a charge to earnings in the Company’s condensed
consolidated statements of operations and comprehensive loss. There
were no reclassifications out of accumulated other comprehensive loss during the three and nine months ended September 30, 2017.
The tables below show the changes in accumulated balances of each component of accumulated other comprehensive loss for the three
and nine months ended September 30, 2017 and September 30, 2016:
Three
months ended September 30, 2017
Net
unrealized gains/(losses) on Available-for-sale Securities Foreign
Currency Translation Adjustment Accumulated
Other Comprehensive Loss
(In thousands)
Balance
at June 30, 2017 $ (49 ) $ (5,066 ) $ (5,115 )
Current
period other comprehensive income (loss) 23 — 23
Balance
at September 30, 2017 $ (26 ) $ (5,066 ) $ (5,092 )
Three
months ended September 30, 2016
Net
unrealized gains/(losses) on Available-for-sale Securities Foreign
Currency Translation Adjustment Accumulated
Other Comprehensive Loss
(In thousands)
Balance
at June 30, 2016 $ 31 $ (5,066 ) $ (5,035 )
Current
period other comprehensive loss (30 ) — (30 )
Balance
at September 30, 2016 $ 1 $ (5,066 ) $ (5,065 )
Nine
months ended September 30, 2017
Net
unrealized gains/(losses) on Available-for-sale Securities Foreign
Currency Translation Adjustment Accumulated
Other Comprehensive Loss
(In thousands)
Balance
at December 31, 2016 $ (14 ) $ (5,066 ) $ (5,080 )
Current
period other comprehensive income (loss) (12 ) — (12 )
Balance
at September 30, 2017 $ (26 ) $ (5,066 ) $ (5,092 )
Nine
months ended September 30, 2016
Net
unrealized gains/(losses) on Available-for-sale Securities Foreign
Currency Translation Adjustment Accumulated
Other Comprehensive Loss
(In thousands)
Balance
at December 31, 2015 $ 2 $ (5,066 ) $ (5,064 )
Current
period other comprehensive income (loss) (1 ) — (1 )
Balance
at September 30, 2016 $ 1 $ (5,066 ) $ (5,065 )</t>
  </si>
  <si>
    <t>RECENT ACCOUNTING PRONOUNCEMENTS</t>
  </si>
  <si>
    <t>New Accounting Pronouncements and Changes in Accounting Principles [Abstract]</t>
  </si>
  <si>
    <t xml:space="preserve">3.
RECENT ACCOUNTING PRONOUNCEMENTS In
January 2017, the Financial Accounting Standards Board (FASB) issued Accounting Standards Update (ASU) 2017-04, Intangibles
– Goodwill and Other (Topic 350): Simplifying the Test for Goodwill Impairment. This standard simplifies the subsequent
measurement of goodwill by eliminating Step 2 from the goodwill impairment test which previously required measurement of any goodwill
impairment loss by comparing the implied fair value of a reporting unit’s goodwill with the carrying amount of that goodwill.
Instead, under this update, the impairment charge will be measured based on the excess of a reporting unit’s carrying value
over its fair value. The standard will be applied prospectively and is effective for a public business entity that is an
SEC filer for its annual and interim impairment tests performed in periods beginning after December 15, 2019. Early adoption is
permitted for annual and interim goodwill impairment testing dates after January 1, 2017. The Company is currently evaluating
any impact this standard may have on its consolidated financial position and results of operations. In
March 2016, FASB issued ASU 2016-09, Improvements to Employee Share-Based Payment Accounting, which amends ASC Topic 718, Compensation
– Stock Compensation. This standard changes how companies account for certain aspects of share-based payments to employees
including income tax consequences, classification of awards as either equity or liabilities, and classification on the statement
of cash flows. This standard is effective for public business entities for fiscal years beginning after December 15, 2016, and
interim periods within those years. The Company adopted this standard as of January 1, 2017. Because the Company has
incurred net losses since its inception and maintains a full valuation allowance on its net deferred tax assets, the adoption
of this standard did not have a material impact on the Company’s financial condition, results of operations and cash flows,
or financial statement disclosures. In
August 2015, FASB issued ASU 2015-14, Revenue from Contracts with Customers (Topic 606)—Deferral of the Effective Date,
which defers by one year the effective date of ASU 2014-09, Revenue from Contracts with Customers. For public entities, the standard
is effective for annual reporting periods beginning after December 15, 2017, including interim reporting periods within that
reporting period. Early adoption is permitted as of annual reporting periods beginning after December 15, 2016, including
interim reporting periods within those annual periods. As the Company does not currently have any revenue arrangements in the
scope of the new revenue standard, it does not expect the adoption of this standard to have a material effect on its financial
position or results of operations. However, if the Company does enter into license, collaboration or other revenue arrangements
during 2017, there may be material differences in the accounting treatment under the current guidance and the new revenue standard
as of the adoption date, January 1, 2018. </t>
  </si>
  <si>
    <t>FAIR VALUE MEASUREMENTS</t>
  </si>
  <si>
    <t>Fair Value Disclosures [Abstract]</t>
  </si>
  <si>
    <t xml:space="preserve">4. FAIR
VALUE MEASUREMENTS The
Company measures certain financial assets and liabilities at fair value in accordance with a hierarchy which requires an entity
to maximize the use of observable inputs which reflect market data obtained from independent sources and minimize the use of unobservable
inputs which reflect the Company’s market assumptions when measuring fair value. There are three levels of inputs that may
be used to measure fair value:
● Level
1—quoted prices in active markets for identical assets or liabilitie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The
Company’s financial assets and liabilities measured at fair value consisted of the following as of September 30, 2017 and
December 31, 2016:
September
30, 2017 December 31,
2016
Level
1 Level
2 Level
3 Total Level
1 Level
2 Level
3 Total
(In
thousands)
Financial
assets:
Money
market funds $ 5,271 $ — $ — $ 5,271 $ 6,559 $ — $ — $ 6,559
Debt
securities of U.S. government agencies — 66,508 — 66,508 — 38,378 — 38,378
Corporate
bonds — 33,732 — 33,732 — 10,706 — 10,706
$ 5,271 $ 100,240 $ — $ 105,511 $ 6,559 $ 49,084 $ — $ 55,643
Financial
liabilities:
Restricted
share units $ 393 $ — $ — $ 393 $ 352 $ — $ — $ 352 If
quoted market prices in active markets for identical assets are not available to determine fair value, then the Company uses quoted
prices of similar instruments and other significant inputs derived from observable market data obtained from third-party data
providers. These investments are included in Level 2 and consist of debt securities of U.S government agencies and corporate bonds.
There were no transfers between Levels 1 and 2 during the three- and nine-month period ended September 30, 2017. </t>
  </si>
  <si>
    <t>FINANCIAL INSTRUMENTS</t>
  </si>
  <si>
    <t>Financial Instruments</t>
  </si>
  <si>
    <t xml:space="preserve">5. FINANCIAL
INSTRUMENTS Financial
instruments consist of cash and cash equivalents, investments and accounts and other receivables that will result in future cash
receipts, as well as accounts payable, accrued and other liabilities, restricted share unit liabilities, and Class UA preferred
stock that may require future cash outlays. Investments
Investments
are classified as available-for-sale securities and are carried at fair value with unrealized temporary holding gains and losses
excluded from net income or loss and reported in other comprehensive income or loss and as a net amount in accumulated other comprehensive
income or loss until realized. Available-for-sale securities are written down to fair value through income whenever it is necessary
to reflect other-than-temporary impairments. The Company determined that the unrealized losses on its marketable securities as
of September 30, 2017 were temporary in nature, and the Company currently does not intend to sell these securities before recovery
of their amortized cost basis. All short-term investments are limited to a final maturity of less than one year from the reporting
date. The Company’s long-term investments are investments with maturities exceeding 12 months from the reporting date. The
Company is exposed to credit risk on its cash equivalents, short-term investments and long-term investments in the event of non-performance
by counterparties, but does not anticipate such non-performance and mitigates exposure to concentration of credit risk through
the nature of its portfolio holdings. If a security falls out of compliance with the Company’s investment policy, it may
be necessary to sell the security before its maturity date in order to bring the investment portfolio back into compliance. The
cost basis of any securities sold is determined by specific identification. The fair value of available-for-sale securities is
based on prices obtained from third-party pricing services. The Company reviews the pricing methodology used by the third-party
pricing services including the manner employed to collect market information. On a periodic basis, the Company also performs review
and validation procedures on the pricing information received from the third-party pricing services. These procedures help ensure
that the fair value information used by the Company is determined in accordance with applicable accounting guidance. The amortized
cost, unrealized gain or losses and fair value of the Company’s cash, cash equivalents and investments for the periods presented
are summarized below:
Amortized Cost Gross Unrealized Gains Gross Unrealized Losses Fair Value
(In
thousands)
As
of September 30, 2017
Cash $ 7,468 $ — $ — $ 7,468
Money
market funds 5,271 — — 5,271
Debt
securities of U.S. government agencies 66,535 1 (28 ) 66,508
Corporate
bonds 33,731 6 (5 ) 33,732
Total $ 113,005 $ 7 $ (33 ) $ 112,979
As
of December 31, 2016
Cash $ 7,162 $ — $ — $ 7,162
Money
market funds 6,559 — — 6,559
Debt
securities of U.S. government agencies 38,387 1 (10 ) 38,378
Corporate
bonds 10,711 — (5 ) 10,706
Total $ 62,819 $ 1 $ (15 ) $ 62,805 The
following table summarizes the aggregate related fair value of investments with unrealized losses by investment category:
As
of September 30, 2017 As
of December 31, 2016
Fair
Value Gross
Unrealized Losses Fair
Value Gross
Unrealized Losses
(In
thousands)
Debt
securities of U.S. government agencies $ 60,522 $ (28 ) $ 31,990 $ (10 )
Corporate
bonds 13,766 (5 ) 8,955 (5 )
Total $ 74,288 $ (33 ) $ 40,945 $ (15 ) The
following table summarizes the Company’s available-for-sale securities by contractual maturity:
As
of September 30, 2017 As
of December 31, 2016
Amortized
Cost Fair
Value Amortized
Cost Fair
Value
(In
thousands)
Less
than one year $ 94,549 $ 94,530 $ 55,657 $ 55,643
Greater
than one year but less than five years 10,988 10,981 — —
Total $ 105,537 $ 105,511 $ 55,657 $ 55,643 Accounts
and Other Receivables, Accounts Payable and Accrued and Other Liabilities The
carrying amounts of accounts and other receivables, accounts payable and accrued and other liabilities approximate their fair
values due to the short-term nature of these financial instruments. Class
UA Preferred Stock The
fair value of class UA preferred stock is assumed to be equal to its carrying value as the amounts that will be paid and the timing
of the payments cannot be determined with any certainty. Limitations
Fair
value estimates are made at a specific point in time, based on relevant market information and information about the financial
instrument. These estimates are subjective in nature and involve uncertainties and matters of significant judgment; therefore,
they cannot be determined with precision. Changes in assumptions could significantly affect the estimates. </t>
  </si>
  <si>
    <t>INTANGIBLE ASSET IMPAIRMENT</t>
  </si>
  <si>
    <t>Intangible Asset Impairment</t>
  </si>
  <si>
    <t xml:space="preserve">6. INTANGIBLE
ASSET IMPAIRMENT On
May 5, 2016, the Company entered into an agreement with STC.UNM to mutually terminate the license agreement relating to protocell
technology. As a result of the termination and the Company’s intent to no longer develop, license or commercialize the protocell
technology, the indefinite-lived intangible assets acquired in the 2014 acquisition of Alpine Biosciences, Inc. (Alpine) were
considered impaired. Accordingly, $19.7 million was fully written-off and recorded as intangible asset impairment in the Company’s
condensed consolidated statements of operations for the three and nine months ended September 30, 2016. The indefinite-lived
intangible assets represented the value assigned to in-process research and development when the Company acquired the protocell
technology. Additionally, as a result of the impairment, the deferred tax liability, which solely relates to the indefinite-lived
intangible assets was reversed, resulting in a federal tax benefit of $6.9 million during the nine months ended September 30,
2016. See “Note 13 — Income Tax” of the unaudited financial statements included in this report for
additional information. The impairment charge did not result in any significant cash expenditures or otherwise impact the
Company’s liquidity or cash. No impairment charges were recorded in the Company’s condensed consolidated statements
of operations during the three and nine months ended September 30, 2017. </t>
  </si>
  <si>
    <t>NET LOSS PER SHARE ATTRIBUTABLE TO COMMON STOCKHOLDERS</t>
  </si>
  <si>
    <t>Earnings Per Share [Abstract]</t>
  </si>
  <si>
    <t xml:space="preserve">7. NET
LOSS PER SHARE ATTRIBUTABLE TO COMMON STOCKHOLDERS Basic
net loss per share is calculated by dividing net loss attributable to common stockholders, which may include a deemed dividend
from the amortization of a beneficial conversion feature, by the weighted average number of shares outstanding for the period.
Diluted net loss per share is calculated by adjusting the numerator and denominator of the basic net loss per share calculation
for the effects of all potentially dilutive common shares. Potential dilutive shares of the Company’s common stock include
stock options, restricted share units, warrants, Series A, B, C, D and E convertible preferred stock and shares granted under
the 2010 Employee Stock Purchase Plan (ESPP). Furthermore, adjustments to the denominator are required to reflect the addition
of the related dilutive shares. Shares used to calculate basic and dilutive net loss per share for the three and nine months ended
September 30, 2017, were the same, since all potentially dilutive shares were anti-dilutive. The
following table presents the number of shares that were excluded from the number of shares used to calculate diluted net loss
per share:
Three Months Ended September 30, Nine Months Ended September 30,
2017 2016 2017 2016
Director
and employee stock options 3,248,853 1,804,159 3,248,853 1,804,159
Warrants 841,449 841,449 841,449 841,449
Convertible
preferred stock (as converted to common stock):
Series
A 416,673 1,666,697 416,673 1,666,697
Series
B 888,851 888,851 888,851 888,851
Series
C 1,250,022 1,250,022 1,250,022 1,250,022
Series
D 2,875,055 2,875,055 2,875,055 2,875,055
Series
E 1,818,000 — 1,818,000 —
Employee
restricted share units 317,600 — 317,600 —
Non-employee
director restricted share units 95,999 81,612 95,999 81,612
Employee
stock purchase plan 17,641 6,192 17,641 6,192 </t>
  </si>
  <si>
    <t>EQUITY</t>
  </si>
  <si>
    <t>Stockholders' Equity Note [Abstract]</t>
  </si>
  <si>
    <t xml:space="preserve">8. EQUITY Increase
in Authorized Common Stock On
June 8, 2017, the stockholders of the Company approved an amendment to the Company’s certificate of incorporation to
increase the number of the Company’s authorized shares of common stock from 66,666,667 to 130,000,000. The Company filed
the Certificate of Amendment to the Amended and Restated Certificate of Incorporation with the Delaware Secretary of State to
effect such amendment. January
2017 Financing On
January 27, 2017, the Company closed an underwritten offering for aggregate gross proceeds of $94.0 million, which included
both common stock and convertible preferred stock. Aggregate net proceeds from the January 2017 offerings, after underwriting
discounts, commissions and other expenses of $6.0 million, were approximately $88.0 million. Common
Stock On
January 27, 2017, the Company closed an underwritten offering of 26,659,300 shares of its common stock at a price to the
public of $3.30 per share, for gross proceeds of approximately $88.0 million. The shares included 3,477,300 shares of common stock
sold pursuant to the over-allotment option granted by the Company to the underwriters, which option was exercised in full. Series
E Convertible Preferred Stock In
addition, on January 27, 2017, the Company closed an underwritten offering of 1,818 shares of its Series E convertible preferred
stock at a price to the public of $3,300 per share, for gross proceeds of approximately $6.0 million. The Company designated 1,818
shares of its authorized and unissued preferred stock as Series E convertible preferred stock and filed a Certificate of Designation
of Preferences, Rights and Limitations of Series E Convertible Preferred Stock with the Delaware Secretary of State. Each
share of Series E Convertible Preferred Stock is convertible into 1,000 shares of the Company’s Common Stock at any time
at the holder’s option. The holder, however, will be prohibited from converting Series E Convertible Preferred Stock into
shares of common stock if, as a result of such conversion, the holder, together with its affiliates, would own more than 19.99%
of the shares of the Company’s Common Stock then issued and outstanding, which percentage may change at the holders’
election to any other number less than or equal to 19.99% upon 61 days’ notice to the Company. In the event of the Company’s
liquidation, dissolution, or winding up, holders of Series E Convertible Preferred Stock will receive a payment equal to $0.0001
per share of Series E Convertible Preferred Stock before any proceeds are distributed to the holders of common stock, after any
proceeds are distributed to the holder of the Company’s Class UA Preferred Stock and on parity with any distributions to
the holders of the Company’s Series A Convertible Preferred Stock, Series B Convertible Preferred Stock, Series C Convertible
Preferred Stock and Series D Convertible Preferred Stock. Shares of Series E Convertible Preferred Stock will generally have no
voting rights, except as required by law and except that the consent of holders of a majority of the outstanding Series E Convertible
Preferred Stock will be required to amend the terms of the Series E Convertible Preferred Stock. Shares of Series E Convertible
Preferred Stock will not be entitled to receive any dividends, unless and until specifically declared by the Company’s board
of directors, and will rank:
● senior
to all common stock;
● senior
to any class or series of capital stock created that specifically ranks by its terms
junior to the Series E convertible preferred stock;
● on
parity with the Company’s Series A convertible preferred stock, Series B Convertible
Preferred Stock, Series C convertible preferred stock and Series D convertible preferred
stock, and any class or series of capital stock created that specifically ranks by its
terms on parity with the Series E convertible preferred stock; and
● junior
to the Company’s Class UA preferred stock and any class or series of capital stock
created that specifically ranks by its terms senior to the Series E convertible preferred
stock; in
each case, as to distributions of assets upon the Company’s liquidation, dissolution or winding up, whether voluntarily
or involuntarily. Beneficial
Conversion Feature A
beneficial conversion feature exists when the effective conversion price of a convertible security is less than the market price
per share on the commitment date, creating a discount. The value of the discount is determined by the difference between the market
price and the conversion price multiplied by the potential conversion shares purchased. The discount is recognized as a non-cash
deemed dividend from the date of issuance to the earliest conversion date. The
Company recognized a beneficial conversion feature as a non-cash dividend in the amount of $1.0 million, calculated as the number
of potential conversion shares multiplied by the excess of the market price of its common stock over the price per conversion
share of the Series E convertible preferred stock on the commitment date. The non-cash deemed dividend of $1.0 million was recorded
in additional paid-in capital as a deemed dividend on the Series E convertible preferred stock, and was used in determining the
net loss applicable to common stockholders in the condensed consolidated statement of operations for the nine months ended September
30, 2017. June
2016 Financing On
June 28, 2016, the Company closed an underwritten offering for aggregate gross proceeds of $46.0 million, which included
both common stock and convertible preferred stock. Aggregate net proceeds from the June 2016 offerings, after underwriting discounts,
commissions and other expenses of $2.7 million, were approximately $43.3 million. Common
Stock On
June 28, 2016, the Company closed an underwritten public offering of 6,708,333 shares of its common stock at a price
to the public of $4.80 per share for gross proceeds of $32.2 million. The shares included 875,000 shares of common stock
sold pursuant to the option granted by the Company to the underwriters to purchase additional shares, which was exercised in full. Series
D Convertible Preferred Stock In
addition, on June 28, 2016, the Company closed a registered direct offering of 17,250 shares of its Series D Convertible Preferred
Stock at a price of $800.00 per share directly to affiliates of BVF Partners L.P. (BVF), which are existing stockholders and affiliates
of a former member of the board of directors, for gross proceeds of $13.8 million. The Company designated 17,250 shares of
its authorized and unissued preferred stock as Series D convertible preferred stock and filed a Certificate of Designation of
Preferences, Rights and Limitations of Series D Convertible Preferred Stock with the Delaware Secretary of State. Each
share of Series D Convertible Preferred Stock is convertible into 166.67 shares of the Company’s Common Stock at any time
at the holder’s option. The holder, however, will be prohibited from converting Series D Convertible Preferred Stock into
shares of common stock if, as a result of such conversion, the holder, together with its affiliates, would own more than 19.99%
of the shares of the Company’s Common Stock then issued and outstanding, which percentage may change at the holders’
election to any other number less than or equal to 19.99% upon 61 days’ notice to the Company. In the event of the Company’s
liquidation, dissolution, or winding up, holders of Series D Convertible Preferred Stock will receive a payment equal to $0.0001
per share of Series D Convertible Preferred Stock before any proceeds are distributed to the holders of common stock, after any
proceeds are distributed to the holder of the Company’s Class UA Preferred Stock and on parity with any distributions to
the holders of the Company’s Series A Convertible Preferred Stock, Series B Convertible Preferred Stock, Series C Convertible
Preferred Stock and Series E Convertible Preferred Stock. Shares of Series D Convertible Preferred Stock will generally have no
voting rights, except as required by law and except that the consent of holders of a majority of the outstanding Series D Convertible
Preferred Stock will be required to amend the terms of the Series D Convertible Preferred Stock. Shares of Series D Convertible
Preferred Stock will not be entitled to receive any dividends, unless and until specifically declared by the Company’s board
of directors, and will rank:
● senior
to all common stock;
● senior
to any class or series of capital stock created that specifically ranks by its terms
junior to the Series D convertible preferred stock;
● on
parity with the Company’s Series A convertible preferred stock, Series B Convertible
Preferred Stock, Series C convertible preferred stock and Series E convertible preferred
stock, and any class or series of capital stock created that specifically ranks by its
terms on parity with the Series D convertible preferred stock; and
● junior
to the Company’s Class UA preferred stock and any class or series of capital stock
created that specifically ranks by its terms senior to the Series D convertible preferred
stock; in
each case, as to distributions of assets upon the Company’s liquidation, dissolution or winding up, whether voluntarily
or involuntarily. Beneficial
Conversion Feature The
Company recognized a beneficial conversion feature in the amount of $2.6 million, calculated as the number of potential conversion
shares multiplied by the excess of the market price of its common stock over the price per conversion share of the Series D convertible
preferred stock on the commitment date. The Company immediately accreted $1.6 million of the $2.6 million beneficial conversion
feature, representing approximately 60% of the Series D convertible preferred stock that could be converted at that time, upon
issuance. The Company accreted the remaining $1.0 million beneficial conversion feature, representing 40% of the Series D convertible
preferred stock that could not be converted upon issuance due to certain contractual limitations, from the issuance date to the
earliest conversion date, which fell within the third quarter of 2016. The non-cash dividend of $1.0 million and $2.6 million
was recorded in additional paid-in capital and as a deemed dividend on the Series D convertible preferred stock, and was
used in determining the net loss applicable to common stockholders in the consolidated statement of operations for the three and
nine months ended September 30, 2016, respectively. “At-the-Market”
Equity Offering Program On
June 2, 2016, the Company entered into a Sales Agreement (the Sales Agreement) with Cowen and Company, LLC (Cowen) to sell
shares of the Company’s common stock, par value $0.0001 per share, having aggregate sales proceeds of up to $50,000,000,
from time to time, through an “at the market” equity offering program under which Cowen will act as sales agent. The
Company terminated the Sales Agreement effective as of the close of business on January 23, 2017. No shares were sold under the
Sales Agreement. Conversion
of Series A Convertible Preferred Stock into Common Stock During
the three and nine months ended September 30, 2017, 7,500 shares of Series A convertible preferred stock were converted into 1,250,024
shares of the Company’s common stock. As of September 30, 2017, the Company had 2,500 shares of Series A convertible
preferred stock issued and outstanding. </t>
  </si>
  <si>
    <t>WARRANTS</t>
  </si>
  <si>
    <t>Warrants and Rights Note Disclosure [Abstract]</t>
  </si>
  <si>
    <t xml:space="preserve">9.
WARRANTS As
of September 30, 2017, and December 31, 2016, equity-classified warrants to purchase a total of 841,449 shares of the Company’s
common stock were outstanding. No warrants were exercised or expired during the three and nine months ended September 30,
2017 and September 30, 2016. In
June 2013, the Company issued equity-classified warrants to purchase 833,333 shares of common stock at an exercise price of $30.00
per share in connection with a registered direct offering to Biotechnology Value Fund, L.P. and other affiliates of BVF. The warrants
expire on December 5, 2018. In
February 2011, the Company issued equity-classified warrants to purchase 8,116 shares of common stock at an exercise price of
$18.48 per share in connection with a loan and security agreement entered into with General Electric Capital Corporation, now
Capital One National Association. The warrants expire on February 8, 2018. </t>
  </si>
  <si>
    <t>SHARE-BASED COMPENSATION</t>
  </si>
  <si>
    <t>Disclosure of Compensation Related Costs, Share-based Payments [Abstract]</t>
  </si>
  <si>
    <t xml:space="preserve">10. SHARE-BASED
COMPENSATION The
Company uses the Black-Scholes option pricing model to value the options at each grant date, using the following weighted average
assumptions:
Three months ended Nine months ended
2017 2016 2017 2016
Expected
dividend rate 0.00 % 0.00 % 0.00 % 0.00 %
Expected
volatility 75.96 % 74.05 % 76.47 % 74.67 %
Risk-free
interest rate 1.90 % 1.34 % 1.94 % 1.42 %
Expected
life of options (in years) 5.69 6.20 5.69 6.22 The
expected life represents the period that the Company’s stock options are expected to be outstanding and is based on historical
data. The expected volatility is based on the historical volatility of the Company’s common stock for a period equal to
the stock option’s expected life. The risk-free interest rate is based on the yield at the time of grant of a U.S. Treasury
security with an expected term equivalent to the expected term of the option. The Company does not expect to pay dividends on
its common stock. The amounts estimated according to the Black-Scholes option pricing model may not be indicative of the actual
values realized upon the exercise of these options by the holders. The
Company recognizes share-based compensation expense net of estimated forfeitures. The forfeiture rate is estimated at the time
of grant and revised, if necessary, in subsequent periods if actual forfeitures differ from estimates. The Company’s estimated
forfeiture rate at the time of grant is based on its historical experience. Share-based
compensation expense under the 2016 Equity Incentive Plan (2016 EIP), the Amended and Restated Share Option Plan (the Option Plan),
and for an inducement grant, was $0.7 million for each of the three months ended September 30, 2017 and September 30, 2016. Share-based
compensation expense was $2.4 million and $4.6 million for the nine months ended September 30, 2017 and September 30, 2016, respectively.
The Share-based compensation expense during the nine months ended September 30, 2016 included the acceleration of share-based
compensation expense in connection with management changes in the first quarter of 2016. 2016
Equity Incentive Plan On
June 23, 2016, the Company’s stockholders approved the 2016 EIP. As of that date, the Company ceased granting options under
its Option Plan, ceased granting restricted shares units under its Amended and Restated RSU Plan (the RSU Plan) and transferred
the remaining shares available for issuance under the Option Plan and the RSU Plan to the 2016 EIP. As of the effective date of
the 2016 EIP, 1,200,905 shares of common stock were reserved for issuance under the 2016 EIP, consisting of 1,050,000 shares available
for awards under the 2016 EIP plus 82,884 and 68,021 shares of common stock previously reserved but unissued under the Option
Plan and the RSU Plan, respectively, that were available for issuance under the 2016 EIP on the effective date of the 2016 EIP.
On June 8, 2017, the Company’s stockholders approved an amendment to the 2016 EIP to increase the total shares of common
stock available for issuance under the 2016 EIP from 1,200,905 shares to 7,900,905 shares. All
grants under the 2016 EIP may have a term up to ten years from the date of grant. Vesting schedules are determined by the compensation
committee of the board of directors or its designee when each award is granted. Upon vesting of RSUs granted to employees, a portion
of the RSUs will be settled in cash equivalent to the employee’s minimum required withholding tax on the value of the vested
RSUs. The Company measures and recognizes compensation expense for equity-classified restricted stock units (RSUs), and stock
options granted to our employees based on the fair value of the awards on the date of grant. The fair value of each RSU was determined
to be the closing trading price of the Company’s common shares on the date of grant as quoted in NASDAQ Global Market. The
fair value of stock options is estimated at the date of grant using the Black-Scholes option pricing model. Share-based compensation
expense for equity-classified RSUs, and stock options is recognized on a straight-line basis over the requisite service period,
which is generally the vesting period of the respective award. RSU grants made to its non-employee directors are classified as
liabilities. Share-based compensation expense for liability-classified RSUs are re-measured at each reporting date until settlement
of the award. During
the three months ended September 30, 2017 and September 30, 2016, the Company did not grant RSUs to its non-employee directors.
During the nine months ended September 30, 2017 and September 30, 2016, the Company granted 95,999 RSUs with a fair value of approximately
$350,000 and 54,348 RSUs with a fair value of $300,000 to its non-employee directors, respectively. During the three and nine
months ended September 30, 2017, the Company issued zero and 54,348 shares, respectively, upon conversion of RSUs under the 2016
EIP. During the three months ended September 30, 2017, the Company granted 778,380 stock options and 180,560 RSUs to its employees
under the 2016 EIP. During the nine months ended September 30, 2017, the Company granted 1,502,923 stock options and 324,700 RSUs
to its employees under the 2016 EIP. During the three and nine months ended September 30, 2016, the Company granted 23,469
stock options under the 2016 EIP. No stock options were exercised under the 2016 EIP during the three and nine months ended September
30, 2017 and September 30, 2016. As of September 30, 2017, there were 5,738,006 shares of common stock available for
future grant under the 2016 EIP. Option
Plan Under
the Option Plan, a maximum fixed reloading percentage of 10% of the issued and outstanding common stock of the Company could be
granted to employees, directors and service providers. On June 23, 2016, the stockholders approved the 2016 EIP and the Company
ceased granting options under the Option Plan. Options granted under the Option Plan prior to January 2010 began vesting after
one year from the date of grant, are exercisable in equal amounts over four years on the anniversary date of the grant, and expire
eight years following the date of grant. Options granted to employees under the Option Plan after January 2010 vest 25% on the
first anniversary of the vesting commencement date, with the balance vesting in monthly increments for 36 months following
the first anniversary of grant, and expire eight years following the date of grant. Due to the adoption of the 2016 EIP on June
23, 2016, all shares remaining for future grant under the Option Plan were transferred to the 2016 EIP plan leaving no shares
of common stock available for future grant under the Option Plan. During
the three and nine months ended September 30, 2016, the Company granted zero and 313,040 stock options under the Option Plan.
No stock options were exercised during each of the three and nine months ended September 30, 2017 and September 30, 2016. Inducement
Grant On
April 4, 2016, the Company made an inducement stock option grant (Inducement Grant) of 474,810 options. Options granted under
the Inducement Grant vest 25% on the first anniversary of the vesting commencement date, with the balance vesting in monthly increments
for 36 months following the first anniversary of grant, and expire ten years following the date of grant. No stock options
were exercised under the inducement grant during the three and nine months ended September 30, 2017. Restricted
Share Unit Plan The
RSU Plan was established in 2005 for non-employee directors. On June 23, 2016, the stockholders approved the 2016 EIP and the
Company ceased granting RSUs under the RSU Plan. The
RSU Plan provided for grants to be made from time to time by the board of directors or a committee thereof. RSU grants to non-employee
directors are classified as liabilities. The fair value of each RSU was determined to be the closing trading price of the Company’s
common shares on the date of grant as quoted in NASDAQ Global Market. Each RSU granted was made in accordance with the RSU Plan
and terms specific to that grant. Outstanding RSUs under the RSU Plan have a vesting term of one to two years. Approximately 75%
of each RSU represents a contingent right to receive approximately 0.75 of a share of the Company’s common stock upon vesting
and approximately 25% represents a contingent right to receive cash, equivalent to the value of 0.25 of a share, upon vesting
without any further consideration payable to the Company in respect thereof. For the contingent right to receive cash, the Company
is required to deliver an amount in cash equal to the fair market value of these shares on the vesting date to facilitate the
satisfaction of the non-employee directors’ U.S. federal income tax obligation with respect to the vested RSUs. The outstanding
RSU awards are required to be re-measured at each reporting date until settlement of the award, and changes in valuation are recorded
as compensation expense for the period. The fair value of the outstanding RSUs on the reporting date was determined to be the
closing trading price of the Company’s common shares on that date. The
re-measurement of the outstanding RSUs together with the grant and conversion of the RSUs under the RSU Plan resulted in
$2,090 and a reduction of $11,980 in share-based compensation expense recorded in general and administrative expenses in the condensed
consolidated statement of operations for the three and nine months ended September 30, 2017, respectively. The re-measurement
of the outstanding RSUs together with the grant and conversion of the RSUs resulted in $0.1 million and a reduction of $0.2 million
in share-based compensation expense recorded in general and administrative expenses in the condensed consolidated statement of
operations for the three and nine months ended September 30, 2016, respectively. Upon
the adoption of the 2016 EIP on June 23, 2016, all shares remaining for future grant under the RSU Plan became available for issuance
under the 2016 EIP plan and the Company ceased granting RSUs under the RSU Plan. For the three and nine months ended September 30,
2017, 9,500 and 27,271 shares, respectively, were issued upon conversion of RSUs under the RSU Plan. For the three and nine months
ended September 30, 2016, zero and 10,893 shares were issued upon conversion of RSUs under the RSU Plan. Employee
Stock Purchase Plan The
Company adopted an Employee Stock Purchase Plan (ESPP) on June 3, 2010, pursuant to which a total of 150,000 shares of common
stock were reserved for sale to employees of the Company. The ESPP is administered by the compensation committee of the board
of directors and is open to all eligible employees of the Company. Under the terms of the ESPP, eligible employees may purchase
shares of the Company’s common stock at six month intervals during 18-month offering periods through periodic payroll deductions,
which may not exceed 15% of any employee’s compensation and may not exceed a value of $25,000 in any calendar year, at a
price not less than the lesser of an amount equal to 85% of the fair market value of the Company’s common stock at the beginning
of the offering period or an amount equal to 85% of the fair market value of the Company’s common stock on each purchase
date. The maximum aggregate number of shares that may be purchased by each eligible employee during each offering period is 15,000
shares of the Company’s common stock. For the three and nine months ended September 30, 2017, expense related to this
plan was $45,284 and $144,246, respectively. For the three and nine months ended September 30, 2016, expense related to this
plan was $25,014 and $93,707, respectively. Under the ESPP, the Company did not issue any shares to employees during each
of the three-month periods ended September 30, 2017 and September 30, 2016. The Company issued 27,146 shares and 8,261
shares to employees during the nine months ended September 30, 2017 and September 30, 2016, respectively. There were
42,527 shares reserved for future issuances under the ESPP as of September 30, 2017. </t>
  </si>
  <si>
    <t>CONTINGENCIES, COMMITMENTS, AND GUARANTEES</t>
  </si>
  <si>
    <t>Commitments and Contingencies Disclosure [Abstract]</t>
  </si>
  <si>
    <t>11. CONTINGENCIES,
COMMITMENTS, AND GUARANTEES Pursuant
to various license agreements, the Company may be obligated to make payments based on the achievement of certain event-based milestones,
a percentage of revenues derived from the licensed technology and royalties on net sales. As of September 30, 2017, no payments
were obligated as there were no milestones achieved, no technology licensed and the Company had no net sales, as defined in the
agreements. As such, the Company is not currently contractually committed to any significant quantifiable payments for licensing
fees, royalties or other contingent payments. On
January 9, 2016, the Company adopted a Retention Payment Plan, effective as of January 11, 2016 (Retention Plan), to
provide cash retention payments to certain employees in order to induce such employees to remain employed through January 10,
2017 (Retention Date). Any employee who participated in the Retention Plan and (i) remained continuously employed by the
Company through the Retention Date or (ii) had been terminated by the Company other than for cause prior to the Retention
Date, and (iii) signed a general release of claims was paid a lump-sum cash payment as determined on an individual basis. If such
employee’s service was terminated for cause or the employee voluntarily resigned prior to the Retention Date, no such payments
were to be made. In January 2017, the Company paid $2.5 million related to this plan. There were no expenses related to the Retention
Plan recorded under the Retention Plan for the three months ended September 30, 2017. An expense of $0.1 million related to the
Retention Plan was recorded in the condensed consolidated statement of operations for the nine months ended September 30, 2017.
An expense of $0.5 million and $1.9 million related to the Retention Plan was recorded in the condensed consolidated statement
of operations for the three and nine months ended September 30, 2016, respectively. As of September 30, 2017, there were
no liabilities recorded under the Retention Plan, since all obligations under the Retention Plan were paid in full. In
the normal course of operations, the Company indemnifies counterparties in transactions such as purchase and sale contracts for
assets or shares, manufacturing and other service agreements, license agreements, director/officer contracts and leasing transactions.
These indemnification agreements may require the Company to compensate the counterparties for costs incurred to third parties
as a result of various events, including changes in (or in the interpretation of) laws and regulations, the Company’s breach
of contract or negligence, environmental liabilities, or as a result of litigation claims or statutory sanctions that may be suffered
by the counterparties as a consequence of the transaction. The terms of these indemnification agreements vary based upon the contract,
the nature of which prevents the Company from making a reasonable estimate of the maximum potential amount that could be required
to pay to counterparties. Historically, the Company has not made any significant payments under such indemnification agreements
and no amounts have been accrued in the accompanying condensed consolidated financial statements with respect to these indemnification
agreements.</t>
  </si>
  <si>
    <t>COLLABORATIVE AND LICENSE AGREEMENTS</t>
  </si>
  <si>
    <t>Collaborative And License Agreements</t>
  </si>
  <si>
    <t xml:space="preserve">12. COLLABORATIVE
AND LICENSE AGREEMENTS Array
BioPharma, Inc. On
December 11, 2014, the Company entered into a License Agreement (the License Agreement) with Array BioPharma Inc. (Array). Pursuant
to the License Agreement, Array granted the Company an exclusive license to develop, manufacture and commercialize tucatinib (previously
known as ONT-380), an orally active, reversible and selective small-molecule HER2 inhibitor. Under
the terms of the License Agreement, the Company paid Array an upfront fee of $20 million, which was recorded as part of research
and development expense upon initiation of the exclusive license agreement. In addition, if the Company sublicenses rights to
tucatinib to a third party, the Company will pay Array a percentage of any sublicense payments it receives, with the percentage
varying according to the stage of development of tucatinib at the time of the sublicense. If the Company is acquired within three
years of the effective date of the License Agreement, and tucatinib has not been sublicensed to another entity prior to such acquisition,
then the acquirer will be required to make certain milestone payments of up to $280 million to Array, which are primarily based
on potential tucatinib sales. Array is also entitled to receive up to a double-digit royalty based on net sales of tucatinib. The
License Agreement will expire on a country-by-country basis 10 years following the first commercial sale of the product in each
respective country, but may be terminated earlier by either party upon material breach of the License Agreement by the other party
or the other party’s insolvency, or by the Company on 180 days’ notice to Array. The Company and Array have also agreed
to indemnify the other party for certain of their respective warranties and obligations under the License Agreement. STC.UNM
Effective
June 30, 2014, Alpine Biosciences, Inc, (Alpine) entered into an exclusive license agreement with STC.UNM, by assignment from
The Regents of the University of New Mexico, to license the rights to use certain technology relating to protocells, a mesoporous
silica nanoparticle delivery platform. The Company subsequently acquired Alpine in August 2014. Under the terms of the license
agreement, the Company, as successor to Alpine, had the right to conduct research, clinical development and commercialize all
inventions and products that are developed from the platform technology in certain fields of use as described in the license agreement. On
May 5, 2016, the Company entered into an agreement with STC.UNM to terminate the license agreement relating to protocell technology.
The agreement provided for a mutual release of claims and payment of a termination and license fee totaling $325,000. As a result
of the termination and the Company’s intent to no longer develop, license or commercialize the protocell technology, the
indefinite-lived intangible assets acquired in the 2014 acquisition of Alpine were considered impaired. Accordingly, $19.7 million
was fully written-off and recorded as intangible asset impairment in the Company’s condensed consolidated statements of
operations for the nine months ended September 30, 2016. The indefinite-lived intangible assets represent the value assigned
to in-process research and development when the Company acquired the protocell technology. The Company also recognized a $6.9
million tax benefit during the nine months ended September 30, 2016, upon the reversal of its deferred tax liability, which
solely relates to the indefinite-lived intangible assets. In addition, $1.5 million of previously recorded time-based
milestones for license fees associated with the STC.UNM license agreement was reversed from research and development expenses
during the nine months ended September 30, 2016. The impairment charge did not result in any significant future cash expenditures,
or otherwise impact the Company’s liquidity or cash. Please refer to “Note 8 — Collaborative and License Agreements”
of the audited financial statements included in the Company’s Annual Report on Form 10-K for the year ended December 31,
2016 filed with the SEC on March 9, 2017 for additional information. Sentinel
Oncology Ltd. In
April 2014, the Company entered into an exclusive license and research collaboration agreement with Sentinel Oncology Limited
(Sentinel) for the development of novel small molecule Chk1 kinase inhibitors. Under the agreement, the Company has made payments
to Sentinel to support their chemistry research. The Company is responsible for preclinical and clinical development, manufacturing
and commercialization of any resulting compounds. Sentinel is eligible to receive success-based development and commercial milestone
payments up to approximately $90 million based on development and commercialization events, including a $1.0 million milestone
for the initiation of GLP toxicology studies and certain payments related to the initiation of certain clinical trials, regulatory
approval and first commercial sale. Sentinel is also entitled to a single-digit royalty based on net sales. </t>
  </si>
  <si>
    <t>INCOME TAX</t>
  </si>
  <si>
    <t>Income Tax Disclosure [Abstract]</t>
  </si>
  <si>
    <t xml:space="preserve">13. INCOME
TAX Due
to projected and actual losses for the year ended December 31, 2017 and 2016, respectively, and the Company’s history of
losses, the Company has not recorded an income tax benefit for the three and nine months ended September 30, 2017 and the three
months ended September 30, 2016. The Company has recognized a valuation allowance on substantially all its deferred tax assets.
The Company’s net deferred tax liabilities were recorded in deferred tax liability on the condensed consolidated balance
sheets as of September 30, 2017 and December 31, 2016. During
the nine months ended September 30, 2016, the Company recorded an income tax benefit of $6.9 million due to the reversal
of its deferred tax liability, which related solely to the impairment of the indefinite-lived intangible asset. For additional
information, see “Note 6 — Intangible Asset Impairment” of the unaudited financial statements included
in this report. Otherwise, due to projected losses for 2016 and a history of losses, the Company has not recorded an additional
income tax benefit for the nine months ended September 30, 2016 and has recognized a valuation allowance on all its deferred
tax assets. </t>
  </si>
  <si>
    <t>RELATED PARTY TRANSACTIONS</t>
  </si>
  <si>
    <t>Related Party Transactions [Abstract]</t>
  </si>
  <si>
    <t xml:space="preserve">14. RELATED
PARTY TRANSACTIONS Certain
of the Company’s affiliates participated in the Company’s recent public underwritten offerings. In January 2017,
the Company closed an underwritten offering of 26,659,300 shares of its common stock at a price of $3.30 per share, for gross
proceeds of $88.0 million, and 1,818 shares of its Series E convertible preferred stock at a price of $3,300 per share for gross
proceeds of $6.0 million. In this offering, affiliates of New Enterprise Associates, a holder of more than 5% of the Company’s
outstanding common stock, purchased 1,818 shares of the Company’s Series E preferred stock for an aggregate purchase price
of $6.0 million. In June 2016, the Company closed an
underwritten public offering of 6,708,333 shares of our common stock at a price to the public of $4.80 per share, for gross proceeds
of $32.2 million, and 17,250 shares of its Series D convertible preferred stock at a price
of $800.00 per share for gross proceeds of $13.8 million. In this offering, affiliates of BVF, a holder of more than 5% of the
Company’s outstanding common stock, purchased 17,250 shares of the Company’s Series D preferred stock for an aggregate
purchase price of $13.8 million. In
January 2016, the Company appointed Mr. Mark Lampert as a member of the board of directors as a Class I director of the Company.
Mr. Lampert is an affiliate of BVF. On January 17, 2017, Mr. Mark Lampert resigned from the board of directors. </t>
  </si>
  <si>
    <t>SUBSEQUENT EVENTS</t>
  </si>
  <si>
    <t>Subsequent Events [Abstract]</t>
  </si>
  <si>
    <t xml:space="preserve">15.
SUBSEQUENT EVENTS
None. </t>
  </si>
  <si>
    <t>Significant Accounting Policies (Policies)</t>
  </si>
  <si>
    <t>Accounting Policies [Abstract]</t>
  </si>
  <si>
    <t>Basis of Presentation</t>
  </si>
  <si>
    <t>The
accompanying unaudited condensed consolidated financial statements have been prepared by the Company in accordance with accounting
principles generally accepted in the United States of America (U.S. GAAP) for interim financial statements. The accounting principles
and methods of computation adopted in these condensed consolidated financial statements are the same as those of the audited consolidated
financial statements contained in the Company’s Annual Report on Form 10-K for the year ended December 31, 2016 filed with
the Securities Exchange Commission (the SEC) on March 9, 2017. Omitted
from these statements are certain information and note disclosures normally included in the audited consolidated financial statements
prepared in accordance with U.S. GAAP. The Company believes all adjustments necessary for a fair statement of the results for
the periods presented have been made, and such adjustments consist only of those considered normal and recurring in nature. The
financial results for the three and nine months ended September 30, 2017 are not necessarily indicative of financial results for
the full year. The condensed consolidated balance sheet as of December 31, 2016 was derived from the audited financial statements
at that date. The unaudited condensed consolidated financial statements and notes presented should be read in conjunction with
the audited consolidated financial statements for the year ended December 31, 2016 included in the Company’s Annual
Report on Form 10-K for the year ended December 31, 2016 filed with the SEC on March 9, 2017.</t>
  </si>
  <si>
    <t>Reverse Stock Split</t>
  </si>
  <si>
    <t>Reverse
Stock Split On
November 29, 2016, the Company effected a one-for-six reverse stock split of its outstanding common stock. Each six outstanding
shares of the Company’s common stock were combined into one outstanding share of common stock. All per share and share amounts
for all periods presented have been adjusted retrospectively to reflect the 1-for-6 reverse stock split.</t>
  </si>
  <si>
    <t>Accumulated Other Comprehensive Income (Loss)</t>
  </si>
  <si>
    <t>Accumulated
Other Comprehensive Income (Loss) Comprehensive
income or loss is comprised of net income or loss and other comprehensive income or loss. Other comprehensive income or loss includes
unrealized gains and losses on the Company’s available-for-sale investments. In addition to unrealized gains and losses
on investments, accumulated other comprehensive income or loss consists of foreign currency translation adjustments which arose
from the conversion of the Canadian dollar functional currency consolidated financial statements to the U.S. dollar reporting
currency consolidated financial statements prior to January 1, 2008. Should the Company liquidate or substantially liquidate
its investments in its foreign subsidiaries, the Company would be required to recognize the related cumulative translation adjustments
pertaining to the liquidated or substantially liquidated subsidiaries, as a charge to earnings in the Company’s condensed
consolidated statements of operations and comprehensive loss. There
were no reclassifications out of accumulated other comprehensive loss during the three and nine months ended September 30, 2017.
The tables below show the changes in accumulated balances of each component of accumulated other comprehensive loss for the three
and nine months ended September 30, 2017 and September 30, 2016:
Three
months ended September 30, 2017
Net
unrealized gains/(losses) on Available-for-sale Securities Foreign
Currency Translation Adjustment Accumulated
Other Comprehensive Loss
(In thousands)
Balance
at June 30, 2017 $ (49 ) $ (5,066 ) $ (5,115 )
Current
period other comprehensive income (loss) 23 — 23
Balance
at September 30, 2017 $ (26 ) $ (5,066 ) $ (5,092 )
Three
months ended September 30, 2016
Net
unrealized gains/(losses) on Available-for-sale Securities Foreign
Currency Translation Adjustment Accumulated
Other Comprehensive Loss
(In thousands)
Balance
at June 30, 2016 $ 31 $ (5,066 ) $ (5,035 )
Current
period other comprehensive loss (30 ) — (30 )
Balance
at September 30, 2016 $ 1 $ (5,066 ) $ (5,065 )
Nine
months ended September 30, 2017
Net
unrealized gains/(losses) on Available-for-sale Securities Foreign
Currency Translation Adjustment Accumulated
Other Comprehensive Loss
(In thousands)
Balance
at December 31, 2016 $ (14 ) $ (5,066 ) $ (5,080 )
Current
period other comprehensive income (loss) (12 ) — (12 )
Balance
at September 30, 2017 $ (26 ) $ (5,066 ) $ (5,092 )
Nine
months ended September 30, 2016
Net
unrealized gains/(losses) on Available-for-sale Securities Foreign
Currency Translation Adjustment Accumulated
Other Comprehensive Loss
(In thousands)
Balance
at December 31, 2015 $ 2 $ (5,066 ) $ (5,064 )
Current
period other comprehensive income (loss) (1 ) — (1 )
Balance
at September 30, 2016 $ 1 $ (5,066 ) $ (5,065 )</t>
  </si>
  <si>
    <t>BASIS OF PRESENTATION (Tables)</t>
  </si>
  <si>
    <t>Basis Of Presentation Tables</t>
  </si>
  <si>
    <t>Schedule of accumulated other comprehensive income (loss)</t>
  </si>
  <si>
    <t>The tables below show the changes in accumulated balances of each component of accumulated other comprehensive loss for the three
and nine months ended September 30, 2017 and September 30, 2016:
Three
months ended September 30, 2017
Net
unrealized gains/(losses) on Available-for-sale Securities Foreign
Currency Translation Adjustment Accumulated
Other Comprehensive Loss
(In thousands)
Balance
at June 30, 2017 $ (49 ) $ (5,066 ) $ (5,115 )
Current
period other comprehensive income (loss) 23 — 23
Balance
at September 30, 2017 $ (26 ) $ (5,066 ) $ (5,092 )
Three
months ended September 30, 2016
Net
unrealized gains/(losses) on Available-for-sale Securities Foreign
Currency Translation Adjustment Accumulated
Other Comprehensive Loss
(In thousands)
Balance
at June 30, 2016 $ 31 $ (5,066 ) $ (5,035 )
Current
period other comprehensive loss (30 ) — (30 )
Balance
at September 30, 2016 $ 1 $ (5,066 ) $ (5,065 )
Nine
months ended September 30, 2017
Net
unrealized gains/(losses) on Available-for-sale Securities Foreign
Currency Translation Adjustment Accumulated
Other Comprehensive Loss
(In thousands)
Balance
at December 31, 2016 $ (14 ) $ (5,066 ) $ (5,080 )
Current
period other comprehensive income (loss) (12 ) — (12 )
Balance
at September 30, 2017 $ (26 ) $ (5,066 ) $ (5,092 )
Nine
months ended September 30, 2016
Net
unrealized gains/(losses) on Available-for-sale Securities Foreign
Currency Translation Adjustment Accumulated
Other Comprehensive Loss
(In thousands)
Balance
at December 31, 2015 $ 2 $ (5,066 ) $ (5,064 )
Current
period other comprehensive income (loss) (1 ) — (1 )
Balance
at September 30, 2016 $ 1 $ (5,066 ) $ (5,065 )</t>
  </si>
  <si>
    <t>FAIR VALUE MEASUREMENTS (Tables)</t>
  </si>
  <si>
    <t>Fair Value Measurements Tables</t>
  </si>
  <si>
    <t>Schedule of fair value, assets and liabilities measured on recurring basis</t>
  </si>
  <si>
    <t xml:space="preserve">The
Company’s financial assets and liabilities measured at fair value consisted of the following as of September 30, 2017 and
December 31, 2016:
September
30, 2017 December 31,
2016
Level
1 Level
2 Level
3 Total Level
1 Level
2 Level
3 Total
(In
thousands)
Financial
assets:
Money
market funds $ 5,271 $ — $ — $ 5,271 $ 6,559 $ — $ — $ 6,559
Debt
securities of U.S. government agencies — 66,508 — 66,508 — 38,378 — 38,378
Corporate
bonds — 33,732 — 33,732 — 10,706 — 10,706
$ 5,271 $ 100,240 $ — $ 105,511 $ 6,559 $ 49,084 $ — $ 55,643
Financial
liabilities:
Restricted
share units $ 393 $ — $ — $ 393 $ 352 $ — $ — $ 352 </t>
  </si>
  <si>
    <t>FINANCIAL INSTRUMENTS (Tables)</t>
  </si>
  <si>
    <t>Schedule of amortized cost, unrealized gains (losses) and fair value of cash, cash equivalents and investments</t>
  </si>
  <si>
    <t xml:space="preserve">The amortized
cost, unrealized gain or losses and fair value of the Company’s cash, cash equivalents and investments for the periods presented
are summarized below:
Amortized Cost Gross Unrealized Gains Gross Unrealized Losses Fair Value
(In
thousands)
As
of September 30, 2017
Cash $ 7,468 $ — $ — $ 7,468
Money
market funds 5,271 — — 5,271
Debt
securities of U.S. government agencies 66,535 1 (28 ) 66,508
Corporate
bonds 33,731 6 (5 ) 33,732
Total $ 113,005 $ 7 $ (33 ) $ 112,979
As
of December 31, 2016
Cash $ 7,162 $ — $ — $ 7,162
Money
market funds 6,559 — — 6,559
Debt
securities of U.S. government agencies 38,387 1 (10 ) 38,378
Corporate
bonds 10,711 — (5 ) 10,706
Total $ 62,819 $ 1 $ (15 ) $ 62,805 </t>
  </si>
  <si>
    <t>Schedule of agregate fair value of investments with unrealized losses</t>
  </si>
  <si>
    <t xml:space="preserve">The
following table summarizes the aggregate related fair value of investments with unrealized losses by investment category:
As
of September 30, 2017 As
of December 31, 2016
Fair
Value Gross
Unrealized Losses Fair
Value Gross
Unrealized Losses
(In
thousands)
Debt
securities of U.S. government agencies $ 60,522 $ (28 ) $ 31,990 $ (10 )
Corporate
bonds 13,766 (5 ) 8,955 (5 )
Total $ 74,288 $ (33 ) $ 40,945 $ (15 ) </t>
  </si>
  <si>
    <t>Schedule of available-for-sale securities by contractual maturity</t>
  </si>
  <si>
    <t xml:space="preserve">The
following table summarizes the Company’s available-for-sale securities by contractual maturity:
As
of September 30, 2017 As
of December 31, 2016
Amortized
Cost Fair
Value Amortized
Cost Fair
Value
(In
thousands)
Less
than one year $ 94,549 $ 94,530 $ 55,657 $ 55,643
Greater
than one year but less than five years 10,988 10,981 — —
Total $ 105,537 $ 105,511 $ 55,657 $ 55,643 </t>
  </si>
  <si>
    <t>NET LOSS PER SHARE ATTRIBUTABLE TO COMMON STOCKHOLDERS (Tables)</t>
  </si>
  <si>
    <t>Schedule of antidilutive securities excluded from computation of earnings per share</t>
  </si>
  <si>
    <t xml:space="preserve">The
following table presents the number of shares that were excluded from the number of shares used to calculate diluted net loss
per share:
Three Months Ended September 30, Nine Months Ended September 30,
2017 2016 2017 2016
Director
and employee stock options 3,248,853 1,804,159 3,248,853 1,804,159
Warrants 841,449 841,449 841,449 841,449
Convertible
preferred stock (as converted to common stock):
Series
A 416,673 1,666,697 416,673 1,666,697
Series
B 888,851 888,851 888,851 888,851
Series
C 1,250,022 1,250,022 1,250,022 1,250,022
Series
D 2,875,055 2,875,055 2,875,055 2,875,055
Series
E 1,818,000 — 1,818,000 —
Employee
restricted share units 317,600 — 317,600 —
Non-employee
director restricted share units 95,999 81,612 95,999 81,612
Employee
stock purchase plan 17,641 6,192 17,641 6,192 </t>
  </si>
  <si>
    <t>SHARE-BASED COMPENSATION (Tables)</t>
  </si>
  <si>
    <t>Schedule of share-based payment award, stock options, valuation assumptions</t>
  </si>
  <si>
    <t xml:space="preserve">The
Company uses the Black-Scholes option pricing model to value the options at each grant date, using the following weighted average
assumptions:
Three months ended Nine months ended
2017 2016 2017 2016
Expected
dividend rate 0.00 % 0.00 % 0.00 % 0.00 %
Expected
volatility 75.96 % 74.05 % 76.47 % 74.67 %
Risk-free
interest rate 1.90 % 1.34 % 1.94 % 1.42 %
Expected
life of options (in years) 5.69 6.20 5.69 6.22 </t>
  </si>
  <si>
    <t>BASIS OF PRESENTATION  (Details Narrative) $ in Thousands</t>
  </si>
  <si>
    <t>Nov. 29, 2016</t>
  </si>
  <si>
    <t>Sep. 30, 2017USD ($)</t>
  </si>
  <si>
    <t>Basis Of Presentation Details Narrative</t>
  </si>
  <si>
    <t>Stockholders' Equity Note, Stock Split, Conversion Ratio</t>
  </si>
  <si>
    <t>Reclassification from Accumulated Other Comprehensive Income, Current Period, Net of Tax</t>
  </si>
  <si>
    <t>BASIS OF PRESENTATION - Changes in Accumulated Other Comprehensive Loss (Details) - USD ($) $ in Thousands</t>
  </si>
  <si>
    <t>Basis Of Presentation - Changes In Accumulated Other Comprehensive Loss Details</t>
  </si>
  <si>
    <t>Net unrealized gains/(losses) on available for sale securities, beginning balance</t>
  </si>
  <si>
    <t>Current period other comprehensive income (loss)</t>
  </si>
  <si>
    <t>Net unrealized gain (loss) on available for sale securities, ending balance</t>
  </si>
  <si>
    <t>Foreign currency translation adjustment, beginning balance</t>
  </si>
  <si>
    <t>Foreign currency translation adjustment, ending balance</t>
  </si>
  <si>
    <t>Accumulated other comprehensive loss, beginning balance</t>
  </si>
  <si>
    <t>Accumulated other comprehensive loss, ending balance</t>
  </si>
  <si>
    <t>FAIR VALUE MEASUREMENTS - Financial Assets and Liabilities Measured at Fair Value (Details) - USD ($) $ in Thousands</t>
  </si>
  <si>
    <t>Money market funds</t>
  </si>
  <si>
    <t>Financial assets</t>
  </si>
  <si>
    <t>Debt Securities of US Government Agencies [Member]</t>
  </si>
  <si>
    <t>Available for sale securities</t>
  </si>
  <si>
    <t>Corporate Bonds [Member]</t>
  </si>
  <si>
    <t>Restricted Share Unit Plan [Member]</t>
  </si>
  <si>
    <t>Financial liabilities</t>
  </si>
  <si>
    <t>Fair Value, Inputs, Level 1 [Member]</t>
  </si>
  <si>
    <t>Fair Value, Inputs, Level 1 [Member] | Restricted Share Unit Plan [Member]</t>
  </si>
  <si>
    <t>Fair Value, Inputs, Level 2 [Member]</t>
  </si>
  <si>
    <t>Fair Value, Inputs, Level 2 [Member] | Debt Securities of US Government Agencies [Member]</t>
  </si>
  <si>
    <t>Fair Value, Inputs, Level 2 [Member] | Corporate Bonds [Member]</t>
  </si>
  <si>
    <t>FINANCIAL INSTRUMENTS - Amortized Cost, Unrealized Gains or Losses, and Estimated Fair Value (Details) - USD ($) $ in Thousands</t>
  </si>
  <si>
    <t>Cash, amortized cost</t>
  </si>
  <si>
    <t>Money market funds, amortized cost</t>
  </si>
  <si>
    <t>Total, amortized cost</t>
  </si>
  <si>
    <t>Available-for-sale securities, gross unrealized gains</t>
  </si>
  <si>
    <t>Available-for-sale securities, gross unrealized losses</t>
  </si>
  <si>
    <t>Cash, Fair value</t>
  </si>
  <si>
    <t>Total, Fair value</t>
  </si>
  <si>
    <t>Available-for-sale securities, amortized cost</t>
  </si>
  <si>
    <t>Available-for-sale securities, Fair value</t>
  </si>
  <si>
    <t>FINANCIAL INSTRUMENTS - Fair Value of Investments with Unrealized Losses (Details) - USD ($) $ in Thousands</t>
  </si>
  <si>
    <t>Fair value</t>
  </si>
  <si>
    <t>Gross unrealized losses</t>
  </si>
  <si>
    <t>FINANCIAL INSTRUMENTS - Summary of Available-for-sale Securities by Contractual Maturity (Details) - USD ($) $ in Thousands</t>
  </si>
  <si>
    <t>Less than one year, amortized cost</t>
  </si>
  <si>
    <t>Greater than one year but less than five years, amortized cost</t>
  </si>
  <si>
    <t>Less than one year, fair value</t>
  </si>
  <si>
    <t>Greater than one year but less than five years, fair Value</t>
  </si>
  <si>
    <t>Total, fair value</t>
  </si>
  <si>
    <t>INTANGIBLE ASSET IMPAIRMENT (Details Narrative) $ in Thousands</t>
  </si>
  <si>
    <t>Sep. 30, 2016USD ($)</t>
  </si>
  <si>
    <t>Intangible Asset Impairment Details Narrative</t>
  </si>
  <si>
    <t>Adjustment deferred tax liability</t>
  </si>
  <si>
    <t>NET LOSS PER SHARE ATTRIBUTABLE TO COMMON STOCKHOLDERS (Details) - shares</t>
  </si>
  <si>
    <t>Director and Employee Stock Options [Member]</t>
  </si>
  <si>
    <t>Antidilutive shares excluded from the computation of earnings per share (in shares)</t>
  </si>
  <si>
    <t>Warrants [Member]</t>
  </si>
  <si>
    <t>Employee Restricted Shares Units [Member]</t>
  </si>
  <si>
    <t>Non Employee Director Restricted Share Units [Member]</t>
  </si>
  <si>
    <t>Employee Stock Purchase Plan [Member]</t>
  </si>
  <si>
    <t>EQUITY (Details Narrative) - USD ($) $ / shares in Units, $ in Thousands</t>
  </si>
  <si>
    <t>Jan. 27, 2017</t>
  </si>
  <si>
    <t>Jun. 28, 2016</t>
  </si>
  <si>
    <t>Jun. 30, 2016</t>
  </si>
  <si>
    <t>Jan. 23, 2017</t>
  </si>
  <si>
    <t>Jun. 08, 2017</t>
  </si>
  <si>
    <t>Proceeds from Issuance or Sale of Equity, Gross</t>
  </si>
  <si>
    <t>Payments of Stock Issuance Costs</t>
  </si>
  <si>
    <t>Proceeds from Issuance or Sale of Equity, Net</t>
  </si>
  <si>
    <t>Preferred Stock Authorized (shares)</t>
  </si>
  <si>
    <t>Accretion on Beneficial Conversion Feature Associated with Convertible Preferred Stock</t>
  </si>
  <si>
    <t>Number of shares issued upon converion of convertible preferred stock (shares)</t>
  </si>
  <si>
    <t>Number of shares converted (shares)</t>
  </si>
  <si>
    <t>Common Stock [Member]</t>
  </si>
  <si>
    <t>Stock Issued During Period (shares)</t>
  </si>
  <si>
    <t>Share Price (per share)</t>
  </si>
  <si>
    <t>Common Stock [Member] | Sales Agreement with Cowen and Company [Member]</t>
  </si>
  <si>
    <t>Aggregate Gross Sales Proceeds Under Sales Agreement</t>
  </si>
  <si>
    <t>Common Stock [Member] | Over-Allotment Option [Member]</t>
  </si>
  <si>
    <t>Convertible preferred stock price (per share)</t>
  </si>
  <si>
    <t>Beneficial Conversion Feature Associated with Convertible Preferred Stock</t>
  </si>
  <si>
    <t>Deemed dividend related to beneficial conversion feature charged to APIC</t>
  </si>
  <si>
    <t>Percent of convertible preferred stock that could be converted (percent)</t>
  </si>
  <si>
    <t>40.00%</t>
  </si>
  <si>
    <t>60.00%</t>
  </si>
  <si>
    <t>Series D Convertible Preferred Stock [Member] | Affiliates of BVF [Member]</t>
  </si>
  <si>
    <t>Shares issued upon conversion of convertible preferred stock (shares)</t>
  </si>
  <si>
    <t>Maximum Ownership Percentage of Common Shares Outstanding Post Conversion (percent)</t>
  </si>
  <si>
    <t>19.99%</t>
  </si>
  <si>
    <t>Percent of Holders Election (percent)</t>
  </si>
  <si>
    <t>Days of Notice to Company for Increase of Percentage in Holders Election</t>
  </si>
  <si>
    <t>61 days</t>
  </si>
  <si>
    <t>Preferred Stock, Liquidation Preference (per share)</t>
  </si>
  <si>
    <t>Common Stock [Member] | Underwriter Options [Member]</t>
  </si>
  <si>
    <t>WARRANTS (Details Narrative) - $ / shares</t>
  </si>
  <si>
    <t>Jun. 30, 2013</t>
  </si>
  <si>
    <t>Feb. 28, 2011</t>
  </si>
  <si>
    <t>Number of Warrants Expired in Period (shares)</t>
  </si>
  <si>
    <t>Number of Warrants Exercised in Period (shares)</t>
  </si>
  <si>
    <t>Warrants, Outstanding (shares)</t>
  </si>
  <si>
    <t>June 2013 Warrants [Member]</t>
  </si>
  <si>
    <t>Number of Securities Called by Warrants (shares)</t>
  </si>
  <si>
    <t>Exercise Price of Warrants (per share)</t>
  </si>
  <si>
    <t>February 2011 Warrants [Member]</t>
  </si>
  <si>
    <t>SHARE-BASED COMPENSATION (Details Narrative) - USD ($)</t>
  </si>
  <si>
    <t>Jun. 23, 2016</t>
  </si>
  <si>
    <t>Apr. 04, 2016</t>
  </si>
  <si>
    <t>Jun. 03, 2010</t>
  </si>
  <si>
    <t>Allocated share-based compensation expense</t>
  </si>
  <si>
    <t>Restricted Share Unit Plan [Member] | Restricted Stock Units (RSUs) [Member]</t>
  </si>
  <si>
    <t>Shares Issued in Period</t>
  </si>
  <si>
    <t>Contingent Right to Receive Common Stock, Percentage</t>
  </si>
  <si>
    <t>75.00%</t>
  </si>
  <si>
    <t>Contingent Right to Receive Common Stock, Shares</t>
  </si>
  <si>
    <t>Value Shares Withheld Restricted Share Unit, Percentage</t>
  </si>
  <si>
    <t>25.00%</t>
  </si>
  <si>
    <t>Contigent Right To Receive Cash</t>
  </si>
  <si>
    <t>Restricted Share Unit Plan [Member] | Restricted Stock Units (RSUs) [Member] | Minimum [Member]</t>
  </si>
  <si>
    <t>Award Vesting Period</t>
  </si>
  <si>
    <t>1 year</t>
  </si>
  <si>
    <t>Restricted Share Unit Plan [Member] | Restricted Stock Units (RSUs) [Member] | Maximum [Member]</t>
  </si>
  <si>
    <t>2 years</t>
  </si>
  <si>
    <t>Restricted Share Unit Plan [Member] | Restricted Stock Units (RSUs) [Member] | General and Administrative Expense [Member]</t>
  </si>
  <si>
    <t>Inducement Grant [Member]</t>
  </si>
  <si>
    <t>Expiration Period</t>
  </si>
  <si>
    <t>10 years</t>
  </si>
  <si>
    <t>Options, Grants in Period, Gross</t>
  </si>
  <si>
    <t>Options, Exercises in Period</t>
  </si>
  <si>
    <t>Inducement Grant [Member] | Share-based Compensation Award, Tranche One [Member]</t>
  </si>
  <si>
    <t>Award Vesting Rights, Percentage</t>
  </si>
  <si>
    <t>Inducement Grant [Member] | Share-based Compensation Award, Tranche Two [Member]</t>
  </si>
  <si>
    <t>36 months</t>
  </si>
  <si>
    <t>Stock Option Plan [Member]</t>
  </si>
  <si>
    <t>Stock Option Plan [Member] | Employee Stock Option [Member]</t>
  </si>
  <si>
    <t>Maximum Fixed Reloading Percentage</t>
  </si>
  <si>
    <t>10.00%</t>
  </si>
  <si>
    <t>Stock Option Plan [Member] | Employee Stock Option [Member] | Options Granted After January 2010 [Member]</t>
  </si>
  <si>
    <t>8 years</t>
  </si>
  <si>
    <t>Stock Option Plan [Member] | Employee Stock Option [Member] | Options Granted Prior to January 2010 [Member]</t>
  </si>
  <si>
    <t>4 years</t>
  </si>
  <si>
    <t>Stock Option Plan [Member] | Employee Stock Option [Member] | Options Granted Prior to January 2010 [Member] | Begin to Vest [Member]</t>
  </si>
  <si>
    <t>2016 Equity Incentive Plan [Member]</t>
  </si>
  <si>
    <t>Common Stock, Capital Shares Reserved for Future Issuance</t>
  </si>
  <si>
    <t>Number of Shares Available for Grant</t>
  </si>
  <si>
    <t>2016 Equity Incentive Plan [Member] | Restricted Stock Units (RSUs) [Member]</t>
  </si>
  <si>
    <t>Equity Instruments Other than Options, Grants in period</t>
  </si>
  <si>
    <t>2016 Equity Incentive Plan [Member] | Restricted Stock Units (RSUs) [Member] | Directors [Member]</t>
  </si>
  <si>
    <t>RSUs, Fair value of grants in period</t>
  </si>
  <si>
    <t>2016 Equity Incentive Plan [Member] | Award Originated Under 2016 EIP [Member]</t>
  </si>
  <si>
    <t>2016 Equity Incentive Plan [Member] | Award Transferred from Option Plan [Member]</t>
  </si>
  <si>
    <t>2016 Equity Incentive Plan [Member] | Award Transferred from RSU Plan [Member]</t>
  </si>
  <si>
    <t>Number of Shares Authorized</t>
  </si>
  <si>
    <t>ESPP compensation cost</t>
  </si>
  <si>
    <t>Shares issued during period ESPP</t>
  </si>
  <si>
    <t>Employee Stock Purchase Plan Interval Period</t>
  </si>
  <si>
    <t>6 months</t>
  </si>
  <si>
    <t>Employee Stock Purchase Plan Offering Periods</t>
  </si>
  <si>
    <t>18 months</t>
  </si>
  <si>
    <t>Award, Maximum Employee Subscription Rate</t>
  </si>
  <si>
    <t>15.00%</t>
  </si>
  <si>
    <t>Employee Stock Purchase Plan Maximum Value of Compensation Per Employee</t>
  </si>
  <si>
    <t>Employee Stock Purchase Plan Purchase of Common Stock Percentage</t>
  </si>
  <si>
    <t>85.00%</t>
  </si>
  <si>
    <t>Award, Maximum Number of Shares Per Employee (shares)</t>
  </si>
  <si>
    <t>SHARE-BASED COMPENSATION - Weighted Average Assumptions (Details)</t>
  </si>
  <si>
    <t>Expected dividend rate</t>
  </si>
  <si>
    <t>0.00%</t>
  </si>
  <si>
    <t>Expected volatility</t>
  </si>
  <si>
    <t>75.96%</t>
  </si>
  <si>
    <t>74.05%</t>
  </si>
  <si>
    <t>76.47%</t>
  </si>
  <si>
    <t>74.67%</t>
  </si>
  <si>
    <t>Risk-free interest rate</t>
  </si>
  <si>
    <t>1.90%</t>
  </si>
  <si>
    <t>1.34%</t>
  </si>
  <si>
    <t>1.94%</t>
  </si>
  <si>
    <t>1.42%</t>
  </si>
  <si>
    <t>Expected life of options (in years)</t>
  </si>
  <si>
    <t>5 years 8 months 9 days</t>
  </si>
  <si>
    <t>6 years 2 months 12 days</t>
  </si>
  <si>
    <t>6 years 2 months 19 days</t>
  </si>
  <si>
    <t>CONTINGENCIES, COMMITMENTS, AND GUARANTEES (Details Narrative) - USD ($) $ in Thousands</t>
  </si>
  <si>
    <t>1 Months Ended</t>
  </si>
  <si>
    <t>Jan. 31, 2017</t>
  </si>
  <si>
    <t>Employee-related liabilities</t>
  </si>
  <si>
    <t>Retention Plan [Member]</t>
  </si>
  <si>
    <t>Payments Related To Retention Payment Plan</t>
  </si>
  <si>
    <t>Other labor-related expenses</t>
  </si>
  <si>
    <t>COLLABORATIVE AND LICENSE AGREEMENTS (Details Narrative) - USD ($) $ in Thousands</t>
  </si>
  <si>
    <t>May 05, 2016</t>
  </si>
  <si>
    <t>Dec. 11, 2014</t>
  </si>
  <si>
    <t>Apr. 30, 2014</t>
  </si>
  <si>
    <t>Research and Development Expense</t>
  </si>
  <si>
    <t>Reversal of time-based milestones for license fees</t>
  </si>
  <si>
    <t>STC. UNM. [Member]</t>
  </si>
  <si>
    <t>Termination and License Fee</t>
  </si>
  <si>
    <t>Array BioPharma Inc [Member] | Collaborative Arrangement, Co-promotion [Member]</t>
  </si>
  <si>
    <t>Contract Terms Years from Effective Date for Acquistion Restrictions</t>
  </si>
  <si>
    <t>3 years</t>
  </si>
  <si>
    <t>Expiration Period Following First Commercial sale on a Country by Country Basis</t>
  </si>
  <si>
    <t>License Agreement Termination Notice Period</t>
  </si>
  <si>
    <t>180 days</t>
  </si>
  <si>
    <t>Array BioPharma Inc [Member] | Collaborative Arrangement, Co-promotion [Member] | Upfront Payment [Member]</t>
  </si>
  <si>
    <t>Array BioPharma Inc [Member] | Maximum [Member] | Collaborative Arrangement, Co-promotion [Member]</t>
  </si>
  <si>
    <t>Contingent Payable</t>
  </si>
  <si>
    <t>Sentinel Oncology Limited [Member]</t>
  </si>
  <si>
    <t>Sentinel Oncology Limited [Member] | Initiation of GLP Toxicology Studies [Member]</t>
  </si>
  <si>
    <t>INCOME TAX (Details Narrative) $ in Thousands</t>
  </si>
  <si>
    <t>RELATED PARTY TRANSACTIONS (Details Narrative) - USD ($) $ / shares in Units, $ in Thousands</t>
  </si>
  <si>
    <t>Stock Issued During Period, Shares, New Issues</t>
  </si>
  <si>
    <t>Common Stock [Member] | New Enterprise Associates [Member]</t>
  </si>
  <si>
    <t>Percentage of Common Stock Owned by Related Party</t>
  </si>
  <si>
    <t>5.00%</t>
  </si>
  <si>
    <t>Common Stock [Member] | Affiliates of BVF [Member]</t>
  </si>
  <si>
    <t>Series E Convertible Preferred Stock [Member] | New Enterprise Associates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20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3</v>
      </c>
    </row>
    <row r="15" spans="1:3">
      <c r="A15" s="4" t="s">
        <v>25</v>
      </c>
      <c r="C15" s="5" t="n">
        <v>50560320</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739</v>
      </c>
      <c r="C3" s="7" t="n">
        <v>13721</v>
      </c>
    </row>
    <row r="4" spans="1:3">
      <c r="A4" s="4" t="s">
        <v>33</v>
      </c>
      <c r="B4" s="5" t="n">
        <v>89259</v>
      </c>
      <c r="C4" s="5" t="n">
        <v>49084</v>
      </c>
    </row>
    <row r="5" spans="1:3">
      <c r="A5" s="4" t="s">
        <v>34</v>
      </c>
      <c r="B5" s="5" t="n">
        <v>333</v>
      </c>
      <c r="C5" s="5" t="n">
        <v>238</v>
      </c>
    </row>
    <row r="6" spans="1:3">
      <c r="A6" s="4" t="s">
        <v>35</v>
      </c>
      <c r="B6" s="5" t="n">
        <v>1222</v>
      </c>
      <c r="C6" s="5" t="n">
        <v>1411</v>
      </c>
    </row>
    <row r="7" spans="1:3">
      <c r="A7" s="4" t="s">
        <v>36</v>
      </c>
      <c r="B7" s="5" t="n">
        <v>103553</v>
      </c>
      <c r="C7" s="5" t="n">
        <v>64454</v>
      </c>
    </row>
    <row r="8" spans="1:3">
      <c r="A8" s="4" t="s">
        <v>37</v>
      </c>
      <c r="B8" s="5" t="n">
        <v>10981</v>
      </c>
      <c r="C8" s="4" t="s">
        <v>38</v>
      </c>
    </row>
    <row r="9" spans="1:3">
      <c r="A9" s="4" t="s">
        <v>39</v>
      </c>
      <c r="B9" s="5" t="n">
        <v>1395</v>
      </c>
      <c r="C9" s="5" t="n">
        <v>1402</v>
      </c>
    </row>
    <row r="10" spans="1:3">
      <c r="A10" s="4" t="s">
        <v>40</v>
      </c>
      <c r="B10" s="5" t="n">
        <v>16659</v>
      </c>
      <c r="C10" s="5" t="n">
        <v>16659</v>
      </c>
    </row>
    <row r="11" spans="1:3">
      <c r="A11" s="4" t="s">
        <v>41</v>
      </c>
      <c r="B11" s="5" t="n">
        <v>799</v>
      </c>
      <c r="C11" s="5" t="n">
        <v>750</v>
      </c>
    </row>
    <row r="12" spans="1:3">
      <c r="A12" s="4" t="s">
        <v>42</v>
      </c>
      <c r="B12" s="5" t="n">
        <v>133387</v>
      </c>
      <c r="C12" s="5" t="n">
        <v>83265</v>
      </c>
    </row>
    <row r="13" spans="1:3">
      <c r="A13" s="3" t="s">
        <v>43</v>
      </c>
    </row>
    <row r="14" spans="1:3">
      <c r="A14" s="4" t="s">
        <v>44</v>
      </c>
      <c r="B14" s="5" t="n">
        <v>619</v>
      </c>
      <c r="C14" s="5" t="n">
        <v>824</v>
      </c>
    </row>
    <row r="15" spans="1:3">
      <c r="A15" s="4" t="s">
        <v>45</v>
      </c>
      <c r="B15" s="5" t="n">
        <v>5452</v>
      </c>
      <c r="C15" s="5" t="n">
        <v>3323</v>
      </c>
    </row>
    <row r="16" spans="1:3">
      <c r="A16" s="4" t="s">
        <v>46</v>
      </c>
      <c r="B16" s="5" t="n">
        <v>2269</v>
      </c>
      <c r="C16" s="5" t="n">
        <v>4274</v>
      </c>
    </row>
    <row r="17" spans="1:3">
      <c r="A17" s="4" t="s">
        <v>47</v>
      </c>
      <c r="B17" s="5" t="n">
        <v>393</v>
      </c>
      <c r="C17" s="5" t="n">
        <v>352</v>
      </c>
    </row>
    <row r="18" spans="1:3">
      <c r="A18" s="4" t="s">
        <v>48</v>
      </c>
      <c r="B18" s="5" t="n">
        <v>8733</v>
      </c>
      <c r="C18" s="5" t="n">
        <v>8773</v>
      </c>
    </row>
    <row r="19" spans="1:3">
      <c r="A19" s="4" t="s">
        <v>49</v>
      </c>
      <c r="B19" s="5" t="n">
        <v>8</v>
      </c>
      <c r="C19" s="5" t="n">
        <v>105</v>
      </c>
    </row>
    <row r="20" spans="1:3">
      <c r="A20" s="4" t="s">
        <v>50</v>
      </c>
      <c r="B20" s="5" t="n">
        <v>30</v>
      </c>
      <c r="C20" s="5" t="n">
        <v>30</v>
      </c>
    </row>
    <row r="21" spans="1:3">
      <c r="A21" s="4" t="s">
        <v>51</v>
      </c>
      <c r="B21" s="4" t="s">
        <v>38</v>
      </c>
      <c r="C21" s="4" t="s">
        <v>38</v>
      </c>
    </row>
    <row r="22" spans="1:3">
      <c r="A22" s="3" t="s">
        <v>52</v>
      </c>
    </row>
    <row r="23" spans="1:3">
      <c r="A23" s="4" t="s">
        <v>53</v>
      </c>
      <c r="B23" s="4" t="s">
        <v>38</v>
      </c>
      <c r="C23" s="4" t="s">
        <v>38</v>
      </c>
    </row>
    <row r="24" spans="1:3">
      <c r="A24" s="4" t="s">
        <v>54</v>
      </c>
      <c r="B24" s="5" t="n">
        <v>353852</v>
      </c>
      <c r="C24" s="5" t="n">
        <v>353849</v>
      </c>
    </row>
    <row r="25" spans="1:3">
      <c r="A25" s="4" t="s">
        <v>55</v>
      </c>
      <c r="B25" s="5" t="n">
        <v>388362</v>
      </c>
      <c r="C25" s="5" t="n">
        <v>297922</v>
      </c>
    </row>
    <row r="26" spans="1:3">
      <c r="A26" s="4" t="s">
        <v>56</v>
      </c>
      <c r="B26" s="5" t="n">
        <v>-612506</v>
      </c>
      <c r="C26" s="5" t="n">
        <v>-572334</v>
      </c>
    </row>
    <row r="27" spans="1:3">
      <c r="A27" s="4" t="s">
        <v>57</v>
      </c>
      <c r="B27" s="5" t="n">
        <v>-5092</v>
      </c>
      <c r="C27" s="5" t="n">
        <v>-5080</v>
      </c>
    </row>
    <row r="28" spans="1:3">
      <c r="A28" s="4" t="s">
        <v>58</v>
      </c>
      <c r="B28" s="5" t="n">
        <v>124616</v>
      </c>
      <c r="C28" s="5" t="n">
        <v>74357</v>
      </c>
    </row>
    <row r="29" spans="1:3">
      <c r="A29" s="4" t="s">
        <v>59</v>
      </c>
      <c r="B29" s="7" t="n">
        <v>133387</v>
      </c>
      <c r="C29" s="7" t="n">
        <v>832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9"/>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177</v>
      </c>
      <c r="B1" s="2" t="s">
        <v>1</v>
      </c>
    </row>
    <row r="2" spans="1:2">
      <c r="B2" s="2" t="s">
        <v>2</v>
      </c>
    </row>
    <row r="3" spans="1:2">
      <c r="A3" s="3" t="s">
        <v>178</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5</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1</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3</v>
      </c>
      <c r="B1" s="2" t="s">
        <v>1</v>
      </c>
    </row>
    <row r="2" spans="1:2">
      <c r="B2" s="2" t="s">
        <v>2</v>
      </c>
    </row>
    <row r="3" spans="1:2">
      <c r="A3" s="3" t="s">
        <v>160</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206</v>
      </c>
      <c r="B1" s="2" t="s">
        <v>207</v>
      </c>
      <c r="C1" s="2" t="s">
        <v>208</v>
      </c>
      <c r="D1" s="2" t="s">
        <v>208</v>
      </c>
    </row>
    <row r="2" spans="1:4">
      <c r="A2" s="3" t="s">
        <v>209</v>
      </c>
    </row>
    <row r="3" spans="1:4">
      <c r="A3" s="4" t="s">
        <v>210</v>
      </c>
      <c r="B3" s="5" t="n">
        <v>6</v>
      </c>
    </row>
    <row r="4" spans="1:4">
      <c r="A4" s="4" t="s">
        <v>211</v>
      </c>
      <c r="C4" s="7" t="n">
        <v>0</v>
      </c>
      <c r="D4"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2</v>
      </c>
      <c r="B1" s="2" t="s">
        <v>76</v>
      </c>
      <c r="D1" s="2" t="s">
        <v>1</v>
      </c>
    </row>
    <row r="2" spans="1:5">
      <c r="B2" s="2" t="s">
        <v>2</v>
      </c>
      <c r="C2" s="2" t="s">
        <v>77</v>
      </c>
      <c r="D2" s="2" t="s">
        <v>2</v>
      </c>
      <c r="E2" s="2" t="s">
        <v>77</v>
      </c>
    </row>
    <row r="3" spans="1:5">
      <c r="A3" s="3" t="s">
        <v>213</v>
      </c>
    </row>
    <row r="4" spans="1:5">
      <c r="A4" s="4" t="s">
        <v>214</v>
      </c>
      <c r="B4" s="7" t="n">
        <v>-49</v>
      </c>
      <c r="C4" s="7" t="n">
        <v>31</v>
      </c>
      <c r="D4" s="7" t="n">
        <v>-14</v>
      </c>
      <c r="E4" s="7" t="n">
        <v>2</v>
      </c>
    </row>
    <row r="5" spans="1:5">
      <c r="A5" s="4" t="s">
        <v>215</v>
      </c>
      <c r="B5" s="5" t="n">
        <v>23</v>
      </c>
      <c r="C5" s="5" t="n">
        <v>-30</v>
      </c>
      <c r="D5" s="5" t="n">
        <v>-12</v>
      </c>
      <c r="E5" s="5" t="n">
        <v>-1</v>
      </c>
    </row>
    <row r="6" spans="1:5">
      <c r="A6" s="4" t="s">
        <v>216</v>
      </c>
      <c r="B6" s="5" t="n">
        <v>-26</v>
      </c>
      <c r="C6" s="5" t="n">
        <v>1</v>
      </c>
      <c r="D6" s="5" t="n">
        <v>-26</v>
      </c>
      <c r="E6" s="5" t="n">
        <v>1</v>
      </c>
    </row>
    <row r="7" spans="1:5">
      <c r="A7" s="4" t="s">
        <v>217</v>
      </c>
      <c r="B7" s="5" t="n">
        <v>-5066</v>
      </c>
      <c r="C7" s="5" t="n">
        <v>-5066</v>
      </c>
      <c r="D7" s="5" t="n">
        <v>-5066</v>
      </c>
      <c r="E7" s="5" t="n">
        <v>-5066</v>
      </c>
    </row>
    <row r="8" spans="1:5">
      <c r="A8" s="4" t="s">
        <v>218</v>
      </c>
      <c r="B8" s="5" t="n">
        <v>-5066</v>
      </c>
      <c r="C8" s="5" t="n">
        <v>-5066</v>
      </c>
      <c r="D8" s="5" t="n">
        <v>-5066</v>
      </c>
      <c r="E8" s="5" t="n">
        <v>-5066</v>
      </c>
    </row>
    <row r="9" spans="1:5">
      <c r="A9" s="4" t="s">
        <v>219</v>
      </c>
      <c r="B9" s="5" t="n">
        <v>-5115</v>
      </c>
      <c r="C9" s="5" t="n">
        <v>-5035</v>
      </c>
      <c r="D9" s="5" t="n">
        <v>-5080</v>
      </c>
      <c r="E9" s="5" t="n">
        <v>-5064</v>
      </c>
    </row>
    <row r="10" spans="1:5">
      <c r="A10" s="4" t="s">
        <v>215</v>
      </c>
      <c r="B10" s="5" t="n">
        <v>23</v>
      </c>
      <c r="C10" s="5" t="n">
        <v>-30</v>
      </c>
      <c r="D10" s="5" t="n">
        <v>-12</v>
      </c>
      <c r="E10" s="5" t="n">
        <v>-1</v>
      </c>
    </row>
    <row r="11" spans="1:5">
      <c r="A11" s="4" t="s">
        <v>220</v>
      </c>
      <c r="B11" s="7" t="n">
        <v>-5092</v>
      </c>
      <c r="C11" s="7" t="n">
        <v>-5065</v>
      </c>
      <c r="D11" s="7" t="n">
        <v>-5092</v>
      </c>
      <c r="E11" s="7" t="n">
        <v>-506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0</v>
      </c>
    </row>
    <row r="2" spans="1:3">
      <c r="A2" s="4" t="s">
        <v>61</v>
      </c>
      <c r="B2" s="5" t="n">
        <v>10000000</v>
      </c>
      <c r="C2" s="5" t="n">
        <v>10000000</v>
      </c>
    </row>
    <row r="3" spans="1:3">
      <c r="A3" s="4" t="s">
        <v>62</v>
      </c>
      <c r="B3" s="8" t="n">
        <v>0.0001</v>
      </c>
      <c r="C3" s="8" t="n">
        <v>0.0001</v>
      </c>
    </row>
    <row r="4" spans="1:3">
      <c r="A4" s="4" t="s">
        <v>63</v>
      </c>
      <c r="B4" s="8" t="n">
        <v>0.0001</v>
      </c>
      <c r="C4" s="8" t="n">
        <v>0.0001</v>
      </c>
    </row>
    <row r="5" spans="1:3">
      <c r="A5" s="4" t="s">
        <v>64</v>
      </c>
      <c r="B5" s="5" t="n">
        <v>130000000</v>
      </c>
      <c r="C5" s="5" t="n">
        <v>66666667</v>
      </c>
    </row>
    <row r="6" spans="1:3">
      <c r="A6" s="4" t="s">
        <v>65</v>
      </c>
      <c r="B6" s="5" t="n">
        <v>50560320</v>
      </c>
      <c r="C6" s="5" t="n">
        <v>22562640</v>
      </c>
    </row>
    <row r="7" spans="1:3">
      <c r="A7" s="4" t="s">
        <v>66</v>
      </c>
      <c r="B7" s="5" t="n">
        <v>50560320</v>
      </c>
      <c r="C7" s="5" t="n">
        <v>22562640</v>
      </c>
    </row>
    <row r="8" spans="1:3">
      <c r="A8" s="4" t="s">
        <v>67</v>
      </c>
    </row>
    <row r="9" spans="1:3">
      <c r="A9" s="4" t="s">
        <v>68</v>
      </c>
      <c r="B9" s="5" t="n">
        <v>2500</v>
      </c>
      <c r="C9" s="5" t="n">
        <v>10000</v>
      </c>
    </row>
    <row r="10" spans="1:3">
      <c r="A10" s="4" t="s">
        <v>69</v>
      </c>
      <c r="B10" s="5" t="n">
        <v>2500</v>
      </c>
      <c r="C10" s="5" t="n">
        <v>10000</v>
      </c>
    </row>
    <row r="11" spans="1:3">
      <c r="A11" s="4" t="s">
        <v>70</v>
      </c>
    </row>
    <row r="12" spans="1:3">
      <c r="A12" s="4" t="s">
        <v>68</v>
      </c>
      <c r="B12" s="5" t="n">
        <v>5333</v>
      </c>
      <c r="C12" s="5" t="n">
        <v>5333</v>
      </c>
    </row>
    <row r="13" spans="1:3">
      <c r="A13" s="4" t="s">
        <v>69</v>
      </c>
      <c r="B13" s="5" t="n">
        <v>5333</v>
      </c>
      <c r="C13" s="5" t="n">
        <v>5333</v>
      </c>
    </row>
    <row r="14" spans="1:3">
      <c r="A14" s="4" t="s">
        <v>71</v>
      </c>
    </row>
    <row r="15" spans="1:3">
      <c r="A15" s="4" t="s">
        <v>68</v>
      </c>
      <c r="B15" s="5" t="n">
        <v>7500</v>
      </c>
      <c r="C15" s="5" t="n">
        <v>7500</v>
      </c>
    </row>
    <row r="16" spans="1:3">
      <c r="A16" s="4" t="s">
        <v>69</v>
      </c>
      <c r="B16" s="5" t="n">
        <v>7500</v>
      </c>
      <c r="C16" s="5" t="n">
        <v>7500</v>
      </c>
    </row>
    <row r="17" spans="1:3">
      <c r="A17" s="4" t="s">
        <v>72</v>
      </c>
    </row>
    <row r="18" spans="1:3">
      <c r="A18" s="4" t="s">
        <v>68</v>
      </c>
      <c r="B18" s="5" t="n">
        <v>17250</v>
      </c>
      <c r="C18" s="5" t="n">
        <v>17250</v>
      </c>
    </row>
    <row r="19" spans="1:3">
      <c r="A19" s="4" t="s">
        <v>69</v>
      </c>
      <c r="B19" s="5" t="n">
        <v>17250</v>
      </c>
      <c r="C19" s="5" t="n">
        <v>17250</v>
      </c>
    </row>
    <row r="20" spans="1:3">
      <c r="A20" s="4" t="s">
        <v>73</v>
      </c>
    </row>
    <row r="21" spans="1:3">
      <c r="A21" s="4" t="s">
        <v>68</v>
      </c>
      <c r="B21" s="5" t="n">
        <v>1818</v>
      </c>
      <c r="C21" s="5" t="n">
        <v>0</v>
      </c>
    </row>
    <row r="22" spans="1:3">
      <c r="A22" s="4" t="s">
        <v>69</v>
      </c>
      <c r="B22" s="5" t="n">
        <v>1818</v>
      </c>
      <c r="C22" s="5" t="n">
        <v>0</v>
      </c>
    </row>
    <row r="23" spans="1:3">
      <c r="A23" s="4" t="s">
        <v>74</v>
      </c>
    </row>
    <row r="24" spans="1:3">
      <c r="A24" s="4" t="s">
        <v>61</v>
      </c>
      <c r="B24" s="5" t="n">
        <v>12500</v>
      </c>
      <c r="C24" s="5" t="n">
        <v>12500</v>
      </c>
    </row>
    <row r="25" spans="1:3">
      <c r="A25" s="4" t="s">
        <v>68</v>
      </c>
      <c r="B25" s="5" t="n">
        <v>12500</v>
      </c>
      <c r="C25" s="5" t="n">
        <v>12500</v>
      </c>
    </row>
    <row r="26" spans="1:3">
      <c r="A26" s="4" t="s">
        <v>69</v>
      </c>
      <c r="B26" s="5" t="n">
        <v>12500</v>
      </c>
      <c r="C26" s="5" t="n">
        <v>12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30</v>
      </c>
    </row>
    <row r="2" spans="1:3">
      <c r="A2" s="4" t="s">
        <v>222</v>
      </c>
      <c r="B2" s="7" t="n">
        <v>5271</v>
      </c>
      <c r="C2" s="7" t="n">
        <v>6559</v>
      </c>
    </row>
    <row r="3" spans="1:3">
      <c r="A3" s="4" t="s">
        <v>223</v>
      </c>
      <c r="B3" s="5" t="n">
        <v>105511</v>
      </c>
      <c r="C3" s="5" t="n">
        <v>55643</v>
      </c>
    </row>
    <row r="4" spans="1:3">
      <c r="A4" s="4" t="s">
        <v>224</v>
      </c>
    </row>
    <row r="5" spans="1:3">
      <c r="A5" s="4" t="s">
        <v>225</v>
      </c>
      <c r="B5" s="5" t="n">
        <v>66508</v>
      </c>
      <c r="C5" s="5" t="n">
        <v>38378</v>
      </c>
    </row>
    <row r="6" spans="1:3">
      <c r="A6" s="4" t="s">
        <v>226</v>
      </c>
    </row>
    <row r="7" spans="1:3">
      <c r="A7" s="4" t="s">
        <v>225</v>
      </c>
      <c r="B7" s="5" t="n">
        <v>33732</v>
      </c>
      <c r="C7" s="5" t="n">
        <v>10706</v>
      </c>
    </row>
    <row r="8" spans="1:3">
      <c r="A8" s="4" t="s">
        <v>227</v>
      </c>
    </row>
    <row r="9" spans="1:3">
      <c r="A9" s="4" t="s">
        <v>228</v>
      </c>
      <c r="B9" s="5" t="n">
        <v>393</v>
      </c>
      <c r="C9" s="5" t="n">
        <v>352</v>
      </c>
    </row>
    <row r="10" spans="1:3">
      <c r="A10" s="4" t="s">
        <v>229</v>
      </c>
    </row>
    <row r="11" spans="1:3">
      <c r="A11" s="4" t="s">
        <v>222</v>
      </c>
      <c r="B11" s="5" t="n">
        <v>5271</v>
      </c>
      <c r="C11" s="5" t="n">
        <v>6559</v>
      </c>
    </row>
    <row r="12" spans="1:3">
      <c r="A12" s="4" t="s">
        <v>223</v>
      </c>
      <c r="B12" s="5" t="n">
        <v>5271</v>
      </c>
      <c r="C12" s="5" t="n">
        <v>6559</v>
      </c>
    </row>
    <row r="13" spans="1:3">
      <c r="A13" s="4" t="s">
        <v>230</v>
      </c>
    </row>
    <row r="14" spans="1:3">
      <c r="A14" s="4" t="s">
        <v>228</v>
      </c>
      <c r="B14" s="5" t="n">
        <v>393</v>
      </c>
      <c r="C14" s="5" t="n">
        <v>352</v>
      </c>
    </row>
    <row r="15" spans="1:3">
      <c r="A15" s="4" t="s">
        <v>231</v>
      </c>
    </row>
    <row r="16" spans="1:3">
      <c r="A16" s="4" t="s">
        <v>223</v>
      </c>
      <c r="B16" s="5" t="n">
        <v>100240</v>
      </c>
      <c r="C16" s="5" t="n">
        <v>49084</v>
      </c>
    </row>
    <row r="17" spans="1:3">
      <c r="A17" s="4" t="s">
        <v>232</v>
      </c>
    </row>
    <row r="18" spans="1:3">
      <c r="A18" s="4" t="s">
        <v>225</v>
      </c>
      <c r="B18" s="5" t="n">
        <v>66508</v>
      </c>
      <c r="C18" s="5" t="n">
        <v>38378</v>
      </c>
    </row>
    <row r="19" spans="1:3">
      <c r="A19" s="4" t="s">
        <v>233</v>
      </c>
    </row>
    <row r="20" spans="1:3">
      <c r="A20" s="4" t="s">
        <v>225</v>
      </c>
      <c r="B20" s="7" t="n">
        <v>33732</v>
      </c>
      <c r="C20" s="7" t="n">
        <v>1070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30</v>
      </c>
    </row>
    <row r="2" spans="1:3">
      <c r="A2" s="4" t="s">
        <v>235</v>
      </c>
      <c r="B2" s="7" t="n">
        <v>7468</v>
      </c>
      <c r="C2" s="7" t="n">
        <v>7162</v>
      </c>
    </row>
    <row r="3" spans="1:3">
      <c r="A3" s="4" t="s">
        <v>236</v>
      </c>
      <c r="B3" s="5" t="n">
        <v>5271</v>
      </c>
      <c r="C3" s="5" t="n">
        <v>6559</v>
      </c>
    </row>
    <row r="4" spans="1:3">
      <c r="A4" s="4" t="s">
        <v>237</v>
      </c>
      <c r="B4" s="5" t="n">
        <v>113005</v>
      </c>
      <c r="C4" s="5" t="n">
        <v>62819</v>
      </c>
    </row>
    <row r="5" spans="1:3">
      <c r="A5" s="4" t="s">
        <v>238</v>
      </c>
      <c r="B5" s="5" t="n">
        <v>7</v>
      </c>
      <c r="C5" s="5" t="n">
        <v>1</v>
      </c>
    </row>
    <row r="6" spans="1:3">
      <c r="A6" s="4" t="s">
        <v>239</v>
      </c>
      <c r="B6" s="5" t="n">
        <v>-33</v>
      </c>
      <c r="C6" s="5" t="n">
        <v>-15</v>
      </c>
    </row>
    <row r="7" spans="1:3">
      <c r="A7" s="4" t="s">
        <v>240</v>
      </c>
      <c r="B7" s="5" t="n">
        <v>7468</v>
      </c>
      <c r="C7" s="5" t="n">
        <v>7162</v>
      </c>
    </row>
    <row r="8" spans="1:3">
      <c r="A8" s="4" t="s">
        <v>222</v>
      </c>
      <c r="B8" s="5" t="n">
        <v>5271</v>
      </c>
      <c r="C8" s="5" t="n">
        <v>6559</v>
      </c>
    </row>
    <row r="9" spans="1:3">
      <c r="A9" s="4" t="s">
        <v>241</v>
      </c>
      <c r="B9" s="5" t="n">
        <v>112979</v>
      </c>
      <c r="C9" s="5" t="n">
        <v>62805</v>
      </c>
    </row>
    <row r="10" spans="1:3">
      <c r="A10" s="4" t="s">
        <v>224</v>
      </c>
    </row>
    <row r="11" spans="1:3">
      <c r="A11" s="4" t="s">
        <v>242</v>
      </c>
      <c r="B11" s="5" t="n">
        <v>66535</v>
      </c>
      <c r="C11" s="5" t="n">
        <v>38387</v>
      </c>
    </row>
    <row r="12" spans="1:3">
      <c r="A12" s="4" t="s">
        <v>238</v>
      </c>
      <c r="B12" s="5" t="n">
        <v>1</v>
      </c>
      <c r="C12" s="5" t="n">
        <v>1</v>
      </c>
    </row>
    <row r="13" spans="1:3">
      <c r="A13" s="4" t="s">
        <v>239</v>
      </c>
      <c r="B13" s="5" t="n">
        <v>-28</v>
      </c>
      <c r="C13" s="5" t="n">
        <v>-10</v>
      </c>
    </row>
    <row r="14" spans="1:3">
      <c r="A14" s="4" t="s">
        <v>243</v>
      </c>
      <c r="B14" s="5" t="n">
        <v>66508</v>
      </c>
      <c r="C14" s="5" t="n">
        <v>38378</v>
      </c>
    </row>
    <row r="15" spans="1:3">
      <c r="A15" s="4" t="s">
        <v>226</v>
      </c>
    </row>
    <row r="16" spans="1:3">
      <c r="A16" s="4" t="s">
        <v>242</v>
      </c>
      <c r="B16" s="5" t="n">
        <v>33731</v>
      </c>
      <c r="C16" s="5" t="n">
        <v>10711</v>
      </c>
    </row>
    <row r="17" spans="1:3">
      <c r="A17" s="4" t="s">
        <v>238</v>
      </c>
      <c r="B17" s="5" t="n">
        <v>6</v>
      </c>
    </row>
    <row r="18" spans="1:3">
      <c r="A18" s="4" t="s">
        <v>239</v>
      </c>
      <c r="B18" s="5" t="n">
        <v>-5</v>
      </c>
      <c r="C18" s="5" t="n">
        <v>-5</v>
      </c>
    </row>
    <row r="19" spans="1:3">
      <c r="A19" s="4" t="s">
        <v>243</v>
      </c>
      <c r="B19" s="7" t="n">
        <v>33732</v>
      </c>
      <c r="C19" s="7" t="n">
        <v>1070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30</v>
      </c>
    </row>
    <row r="2" spans="1:3">
      <c r="A2" s="4" t="s">
        <v>245</v>
      </c>
      <c r="B2" s="7" t="n">
        <v>74288</v>
      </c>
      <c r="C2" s="7" t="n">
        <v>40945</v>
      </c>
    </row>
    <row r="3" spans="1:3">
      <c r="A3" s="4" t="s">
        <v>246</v>
      </c>
      <c r="B3" s="5" t="n">
        <v>-33</v>
      </c>
      <c r="C3" s="5" t="n">
        <v>-15</v>
      </c>
    </row>
    <row r="4" spans="1:3">
      <c r="A4" s="4" t="s">
        <v>224</v>
      </c>
    </row>
    <row r="5" spans="1:3">
      <c r="A5" s="4" t="s">
        <v>245</v>
      </c>
      <c r="B5" s="5" t="n">
        <v>60522</v>
      </c>
      <c r="C5" s="5" t="n">
        <v>31990</v>
      </c>
    </row>
    <row r="6" spans="1:3">
      <c r="A6" s="4" t="s">
        <v>246</v>
      </c>
      <c r="B6" s="5" t="n">
        <v>-28</v>
      </c>
      <c r="C6" s="5" t="n">
        <v>-10</v>
      </c>
    </row>
    <row r="7" spans="1:3">
      <c r="A7" s="4" t="s">
        <v>226</v>
      </c>
    </row>
    <row r="8" spans="1:3">
      <c r="A8" s="4" t="s">
        <v>245</v>
      </c>
      <c r="B8" s="5" t="n">
        <v>13766</v>
      </c>
      <c r="C8" s="5" t="n">
        <v>8955</v>
      </c>
    </row>
    <row r="9" spans="1:3">
      <c r="A9" s="4" t="s">
        <v>246</v>
      </c>
      <c r="B9" s="7" t="n">
        <v>-5</v>
      </c>
      <c r="C9" s="7" t="n">
        <v>-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30</v>
      </c>
    </row>
    <row r="2" spans="1:3">
      <c r="A2" s="3" t="s">
        <v>145</v>
      </c>
    </row>
    <row r="3" spans="1:3">
      <c r="A3" s="4" t="s">
        <v>248</v>
      </c>
      <c r="B3" s="7" t="n">
        <v>94549</v>
      </c>
      <c r="C3" s="7" t="n">
        <v>55657</v>
      </c>
    </row>
    <row r="4" spans="1:3">
      <c r="A4" s="4" t="s">
        <v>249</v>
      </c>
      <c r="B4" s="5" t="n">
        <v>10988</v>
      </c>
      <c r="C4" s="4" t="s">
        <v>38</v>
      </c>
    </row>
    <row r="5" spans="1:3">
      <c r="A5" s="4" t="s">
        <v>237</v>
      </c>
      <c r="B5" s="5" t="n">
        <v>105537</v>
      </c>
      <c r="C5" s="5" t="n">
        <v>55657</v>
      </c>
    </row>
    <row r="6" spans="1:3">
      <c r="A6" s="4" t="s">
        <v>250</v>
      </c>
      <c r="B6" s="5" t="n">
        <v>94530</v>
      </c>
      <c r="C6" s="5" t="n">
        <v>55643</v>
      </c>
    </row>
    <row r="7" spans="1:3">
      <c r="A7" s="4" t="s">
        <v>251</v>
      </c>
      <c r="B7" s="5" t="n">
        <v>10981</v>
      </c>
      <c r="C7" s="4" t="s">
        <v>38</v>
      </c>
    </row>
    <row r="8" spans="1:3">
      <c r="A8" s="4" t="s">
        <v>252</v>
      </c>
      <c r="B8" s="7" t="n">
        <v>105511</v>
      </c>
      <c r="C8" s="7" t="n">
        <v>556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253</v>
      </c>
      <c r="B1" s="2" t="s">
        <v>1</v>
      </c>
    </row>
    <row r="2" spans="1:2">
      <c r="B2" s="2" t="s">
        <v>254</v>
      </c>
    </row>
    <row r="3" spans="1:2">
      <c r="A3" s="3" t="s">
        <v>255</v>
      </c>
    </row>
    <row r="4" spans="1:2">
      <c r="A4" s="4" t="s">
        <v>81</v>
      </c>
      <c r="B4" s="7" t="n">
        <v>19738</v>
      </c>
    </row>
    <row r="5" spans="1:2">
      <c r="A5" s="4" t="s">
        <v>256</v>
      </c>
      <c r="B5" s="7" t="n">
        <v>69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76</v>
      </c>
      <c r="D1" s="2" t="s">
        <v>1</v>
      </c>
    </row>
    <row r="2" spans="1:5">
      <c r="B2" s="2" t="s">
        <v>2</v>
      </c>
      <c r="C2" s="2" t="s">
        <v>77</v>
      </c>
      <c r="D2" s="2" t="s">
        <v>2</v>
      </c>
      <c r="E2" s="2" t="s">
        <v>77</v>
      </c>
    </row>
    <row r="3" spans="1:5">
      <c r="A3" s="4" t="s">
        <v>258</v>
      </c>
    </row>
    <row r="4" spans="1:5">
      <c r="A4" s="4" t="s">
        <v>259</v>
      </c>
      <c r="B4" s="5" t="n">
        <v>3248853</v>
      </c>
      <c r="C4" s="5" t="n">
        <v>1804159</v>
      </c>
      <c r="D4" s="5" t="n">
        <v>3248853</v>
      </c>
      <c r="E4" s="5" t="n">
        <v>1804159</v>
      </c>
    </row>
    <row r="5" spans="1:5">
      <c r="A5" s="4" t="s">
        <v>260</v>
      </c>
    </row>
    <row r="6" spans="1:5">
      <c r="A6" s="4" t="s">
        <v>259</v>
      </c>
      <c r="B6" s="5" t="n">
        <v>841449</v>
      </c>
      <c r="C6" s="5" t="n">
        <v>841449</v>
      </c>
      <c r="D6" s="5" t="n">
        <v>841449</v>
      </c>
      <c r="E6" s="5" t="n">
        <v>841449</v>
      </c>
    </row>
    <row r="7" spans="1:5">
      <c r="A7" s="4" t="s">
        <v>67</v>
      </c>
    </row>
    <row r="8" spans="1:5">
      <c r="A8" s="4" t="s">
        <v>259</v>
      </c>
      <c r="B8" s="5" t="n">
        <v>416673</v>
      </c>
      <c r="C8" s="5" t="n">
        <v>1666697</v>
      </c>
      <c r="D8" s="5" t="n">
        <v>416673</v>
      </c>
      <c r="E8" s="5" t="n">
        <v>1666697</v>
      </c>
    </row>
    <row r="9" spans="1:5">
      <c r="A9" s="4" t="s">
        <v>70</v>
      </c>
    </row>
    <row r="10" spans="1:5">
      <c r="A10" s="4" t="s">
        <v>259</v>
      </c>
      <c r="B10" s="5" t="n">
        <v>888851</v>
      </c>
      <c r="C10" s="5" t="n">
        <v>888851</v>
      </c>
      <c r="D10" s="5" t="n">
        <v>888851</v>
      </c>
      <c r="E10" s="5" t="n">
        <v>888851</v>
      </c>
    </row>
    <row r="11" spans="1:5">
      <c r="A11" s="4" t="s">
        <v>71</v>
      </c>
    </row>
    <row r="12" spans="1:5">
      <c r="A12" s="4" t="s">
        <v>259</v>
      </c>
      <c r="B12" s="5" t="n">
        <v>1250022</v>
      </c>
      <c r="C12" s="5" t="n">
        <v>1250022</v>
      </c>
      <c r="D12" s="5" t="n">
        <v>1250022</v>
      </c>
      <c r="E12" s="5" t="n">
        <v>1250022</v>
      </c>
    </row>
    <row r="13" spans="1:5">
      <c r="A13" s="4" t="s">
        <v>72</v>
      </c>
    </row>
    <row r="14" spans="1:5">
      <c r="A14" s="4" t="s">
        <v>259</v>
      </c>
      <c r="B14" s="5" t="n">
        <v>2875055</v>
      </c>
      <c r="C14" s="5" t="n">
        <v>2875055</v>
      </c>
      <c r="D14" s="5" t="n">
        <v>2875055</v>
      </c>
      <c r="E14" s="5" t="n">
        <v>2875055</v>
      </c>
    </row>
    <row r="15" spans="1:5">
      <c r="A15" s="4" t="s">
        <v>73</v>
      </c>
    </row>
    <row r="16" spans="1:5">
      <c r="A16" s="4" t="s">
        <v>259</v>
      </c>
      <c r="B16" s="5" t="n">
        <v>1818000</v>
      </c>
      <c r="D16" s="5" t="n">
        <v>1818000</v>
      </c>
    </row>
    <row r="17" spans="1:5">
      <c r="A17" s="4" t="s">
        <v>261</v>
      </c>
    </row>
    <row r="18" spans="1:5">
      <c r="A18" s="4" t="s">
        <v>259</v>
      </c>
      <c r="B18" s="5" t="n">
        <v>317600</v>
      </c>
      <c r="D18" s="5" t="n">
        <v>317600</v>
      </c>
    </row>
    <row r="19" spans="1:5">
      <c r="A19" s="4" t="s">
        <v>262</v>
      </c>
    </row>
    <row r="20" spans="1:5">
      <c r="A20" s="4" t="s">
        <v>259</v>
      </c>
      <c r="B20" s="5" t="n">
        <v>95999</v>
      </c>
      <c r="C20" s="5" t="n">
        <v>81612</v>
      </c>
      <c r="D20" s="5" t="n">
        <v>95999</v>
      </c>
      <c r="E20" s="5" t="n">
        <v>81612</v>
      </c>
    </row>
    <row r="21" spans="1:5">
      <c r="A21" s="4" t="s">
        <v>263</v>
      </c>
    </row>
    <row r="22" spans="1:5">
      <c r="A22" s="4" t="s">
        <v>259</v>
      </c>
      <c r="B22" s="5" t="n">
        <v>17641</v>
      </c>
      <c r="C22" s="5" t="n">
        <v>6192</v>
      </c>
      <c r="D22" s="5" t="n">
        <v>17641</v>
      </c>
      <c r="E22" s="5" t="n">
        <v>619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64</v>
      </c>
      <c r="B1" s="2" t="s">
        <v>265</v>
      </c>
      <c r="C1" s="2" t="s">
        <v>266</v>
      </c>
      <c r="D1" s="2" t="s">
        <v>2</v>
      </c>
      <c r="E1" s="2" t="s">
        <v>77</v>
      </c>
      <c r="F1" s="2" t="s">
        <v>267</v>
      </c>
      <c r="G1" s="2" t="s">
        <v>268</v>
      </c>
      <c r="H1" s="2" t="s">
        <v>2</v>
      </c>
      <c r="I1" s="2" t="s">
        <v>77</v>
      </c>
      <c r="J1" s="2" t="s">
        <v>269</v>
      </c>
      <c r="K1" s="2" t="s">
        <v>30</v>
      </c>
    </row>
    <row r="2" spans="1:11">
      <c r="A2" s="4" t="s">
        <v>270</v>
      </c>
      <c r="B2" s="7" t="n">
        <v>94000</v>
      </c>
      <c r="C2" s="7" t="n">
        <v>46000</v>
      </c>
    </row>
    <row r="3" spans="1:11">
      <c r="A3" s="4" t="s">
        <v>271</v>
      </c>
      <c r="B3" s="5" t="n">
        <v>6000</v>
      </c>
      <c r="C3" s="5" t="n">
        <v>2700</v>
      </c>
    </row>
    <row r="4" spans="1:11">
      <c r="A4" s="4" t="s">
        <v>272</v>
      </c>
      <c r="B4" s="5" t="n">
        <v>88000</v>
      </c>
      <c r="C4" s="5" t="n">
        <v>43300</v>
      </c>
    </row>
    <row r="5" spans="1:11">
      <c r="A5" s="4" t="s">
        <v>273</v>
      </c>
      <c r="D5" s="5" t="n">
        <v>10000000</v>
      </c>
      <c r="H5" s="5" t="n">
        <v>10000000</v>
      </c>
      <c r="K5" s="5" t="n">
        <v>10000000</v>
      </c>
    </row>
    <row r="6" spans="1:11">
      <c r="A6" s="4" t="s">
        <v>274</v>
      </c>
      <c r="E6" s="7" t="n">
        <v>989</v>
      </c>
      <c r="H6" s="7" t="n">
        <v>982</v>
      </c>
      <c r="I6" s="7" t="n">
        <v>2588</v>
      </c>
    </row>
    <row r="7" spans="1:11">
      <c r="A7" s="4" t="s">
        <v>64</v>
      </c>
      <c r="D7" s="5" t="n">
        <v>130000000</v>
      </c>
      <c r="H7" s="5" t="n">
        <v>130000000</v>
      </c>
      <c r="J7" s="5" t="n">
        <v>130000000</v>
      </c>
      <c r="K7" s="5" t="n">
        <v>66666667</v>
      </c>
    </row>
    <row r="8" spans="1:11">
      <c r="A8" s="4" t="s">
        <v>275</v>
      </c>
      <c r="E8" s="5" t="n">
        <v>1250024</v>
      </c>
      <c r="I8" s="5" t="n">
        <v>1250024</v>
      </c>
    </row>
    <row r="9" spans="1:11">
      <c r="A9" s="4" t="s">
        <v>67</v>
      </c>
    </row>
    <row r="10" spans="1:11">
      <c r="A10" s="4" t="s">
        <v>276</v>
      </c>
      <c r="D10" s="5" t="n">
        <v>7500</v>
      </c>
      <c r="H10" s="5" t="n">
        <v>7500</v>
      </c>
    </row>
    <row r="11" spans="1:11">
      <c r="A11" s="4" t="s">
        <v>277</v>
      </c>
    </row>
    <row r="12" spans="1:11">
      <c r="A12" s="4" t="s">
        <v>270</v>
      </c>
      <c r="B12" s="7" t="n">
        <v>88000</v>
      </c>
      <c r="C12" s="7" t="n">
        <v>32200</v>
      </c>
    </row>
    <row r="13" spans="1:11">
      <c r="A13" s="4" t="s">
        <v>278</v>
      </c>
      <c r="B13" s="5" t="n">
        <v>26659300</v>
      </c>
      <c r="C13" s="5" t="n">
        <v>6708333</v>
      </c>
    </row>
    <row r="14" spans="1:11">
      <c r="A14" s="4" t="s">
        <v>279</v>
      </c>
      <c r="B14" s="9" t="n">
        <v>3.3</v>
      </c>
      <c r="C14" s="9" t="n">
        <v>4.8</v>
      </c>
    </row>
    <row r="15" spans="1:11">
      <c r="A15" s="4" t="s">
        <v>280</v>
      </c>
    </row>
    <row r="16" spans="1:11">
      <c r="A16" s="4" t="s">
        <v>281</v>
      </c>
      <c r="G16" s="7" t="n">
        <v>50000</v>
      </c>
    </row>
    <row r="17" spans="1:11">
      <c r="A17" s="4" t="s">
        <v>282</v>
      </c>
    </row>
    <row r="18" spans="1:11">
      <c r="A18" s="4" t="s">
        <v>278</v>
      </c>
      <c r="B18" s="5" t="n">
        <v>3477300</v>
      </c>
    </row>
    <row r="19" spans="1:11">
      <c r="A19" s="4" t="s">
        <v>72</v>
      </c>
    </row>
    <row r="20" spans="1:11">
      <c r="A20" s="4" t="s">
        <v>270</v>
      </c>
      <c r="C20" s="7" t="n">
        <v>13800</v>
      </c>
    </row>
    <row r="21" spans="1:11">
      <c r="A21" s="4" t="s">
        <v>278</v>
      </c>
      <c r="C21" s="5" t="n">
        <v>17250</v>
      </c>
    </row>
    <row r="22" spans="1:11">
      <c r="A22" s="4" t="s">
        <v>283</v>
      </c>
      <c r="C22" s="7" t="n">
        <v>800</v>
      </c>
    </row>
    <row r="23" spans="1:11">
      <c r="A23" s="4" t="s">
        <v>274</v>
      </c>
      <c r="E23" s="7" t="n">
        <v>1000</v>
      </c>
      <c r="F23" s="7" t="n">
        <v>1600</v>
      </c>
    </row>
    <row r="24" spans="1:11">
      <c r="A24" s="4" t="s">
        <v>284</v>
      </c>
      <c r="C24" s="7" t="n">
        <v>2600</v>
      </c>
    </row>
    <row r="25" spans="1:11">
      <c r="A25" s="4" t="s">
        <v>285</v>
      </c>
      <c r="E25" s="7" t="n">
        <v>1000</v>
      </c>
      <c r="I25" s="7" t="n">
        <v>2600</v>
      </c>
    </row>
    <row r="26" spans="1:11">
      <c r="A26" s="4" t="s">
        <v>286</v>
      </c>
      <c r="E26" s="4" t="s">
        <v>287</v>
      </c>
      <c r="F26" s="4" t="s">
        <v>288</v>
      </c>
    </row>
    <row r="27" spans="1:11">
      <c r="A27" s="4" t="s">
        <v>289</v>
      </c>
    </row>
    <row r="28" spans="1:11">
      <c r="A28" s="4" t="s">
        <v>270</v>
      </c>
      <c r="C28" s="7" t="n">
        <v>13800</v>
      </c>
    </row>
    <row r="29" spans="1:11">
      <c r="A29" s="4" t="s">
        <v>278</v>
      </c>
      <c r="C29" s="5" t="n">
        <v>17250</v>
      </c>
    </row>
    <row r="30" spans="1:11">
      <c r="A30" s="4" t="s">
        <v>283</v>
      </c>
      <c r="C30" s="7" t="n">
        <v>800</v>
      </c>
    </row>
    <row r="31" spans="1:11">
      <c r="A31" s="4" t="s">
        <v>273</v>
      </c>
      <c r="C31" s="5" t="n">
        <v>17250</v>
      </c>
    </row>
    <row r="32" spans="1:11">
      <c r="A32" s="4" t="s">
        <v>290</v>
      </c>
      <c r="C32" s="10" t="n">
        <v>166.67</v>
      </c>
    </row>
    <row r="33" spans="1:11">
      <c r="A33" s="4" t="s">
        <v>291</v>
      </c>
      <c r="C33" s="4" t="s">
        <v>292</v>
      </c>
    </row>
    <row r="34" spans="1:11">
      <c r="A34" s="4" t="s">
        <v>293</v>
      </c>
      <c r="C34" s="4" t="s">
        <v>292</v>
      </c>
    </row>
    <row r="35" spans="1:11">
      <c r="A35" s="4" t="s">
        <v>294</v>
      </c>
      <c r="C35" s="4" t="s">
        <v>295</v>
      </c>
    </row>
    <row r="36" spans="1:11">
      <c r="A36" s="4" t="s">
        <v>296</v>
      </c>
      <c r="C36" s="8" t="n">
        <v>0.0001</v>
      </c>
    </row>
    <row r="37" spans="1:11">
      <c r="A37" s="4" t="s">
        <v>73</v>
      </c>
    </row>
    <row r="38" spans="1:11">
      <c r="A38" s="4" t="s">
        <v>270</v>
      </c>
      <c r="B38" s="7" t="n">
        <v>6000</v>
      </c>
    </row>
    <row r="39" spans="1:11">
      <c r="A39" s="4" t="s">
        <v>278</v>
      </c>
      <c r="B39" s="5" t="n">
        <v>1818</v>
      </c>
    </row>
    <row r="40" spans="1:11">
      <c r="A40" s="4" t="s">
        <v>283</v>
      </c>
      <c r="B40" s="7" t="n">
        <v>3300</v>
      </c>
    </row>
    <row r="41" spans="1:11">
      <c r="A41" s="4" t="s">
        <v>273</v>
      </c>
      <c r="B41" s="5" t="n">
        <v>1818</v>
      </c>
    </row>
    <row r="42" spans="1:11">
      <c r="A42" s="4" t="s">
        <v>290</v>
      </c>
      <c r="B42" s="5" t="n">
        <v>1000</v>
      </c>
    </row>
    <row r="43" spans="1:11">
      <c r="A43" s="4" t="s">
        <v>291</v>
      </c>
      <c r="B43" s="4" t="s">
        <v>292</v>
      </c>
    </row>
    <row r="44" spans="1:11">
      <c r="A44" s="4" t="s">
        <v>293</v>
      </c>
      <c r="B44" s="4" t="s">
        <v>292</v>
      </c>
    </row>
    <row r="45" spans="1:11">
      <c r="A45" s="4" t="s">
        <v>294</v>
      </c>
      <c r="B45" s="4" t="s">
        <v>295</v>
      </c>
    </row>
    <row r="46" spans="1:11">
      <c r="A46" s="4" t="s">
        <v>296</v>
      </c>
      <c r="B46" s="8" t="n">
        <v>0.0001</v>
      </c>
    </row>
    <row r="47" spans="1:11">
      <c r="A47" s="4" t="s">
        <v>274</v>
      </c>
      <c r="B47" s="7" t="n">
        <v>1000</v>
      </c>
    </row>
    <row r="48" spans="1:11">
      <c r="A48" s="4" t="s">
        <v>285</v>
      </c>
      <c r="B48" s="7" t="n">
        <v>1000</v>
      </c>
    </row>
    <row r="49" spans="1:11">
      <c r="A49" s="4" t="s">
        <v>297</v>
      </c>
    </row>
    <row r="50" spans="1:11">
      <c r="A50" s="4" t="s">
        <v>278</v>
      </c>
      <c r="C50" s="5" t="n">
        <v>87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98</v>
      </c>
      <c r="B1" s="2" t="s">
        <v>76</v>
      </c>
      <c r="D1" s="2" t="s">
        <v>1</v>
      </c>
    </row>
    <row r="2" spans="1:8">
      <c r="B2" s="2" t="s">
        <v>2</v>
      </c>
      <c r="C2" s="2" t="s">
        <v>77</v>
      </c>
      <c r="D2" s="2" t="s">
        <v>2</v>
      </c>
      <c r="E2" s="2" t="s">
        <v>77</v>
      </c>
      <c r="F2" s="2" t="s">
        <v>30</v>
      </c>
      <c r="G2" s="2" t="s">
        <v>299</v>
      </c>
      <c r="H2" s="2" t="s">
        <v>300</v>
      </c>
    </row>
    <row r="3" spans="1:8">
      <c r="A3" s="4" t="s">
        <v>301</v>
      </c>
      <c r="B3" s="5" t="n">
        <v>0</v>
      </c>
      <c r="C3" s="5" t="n">
        <v>0</v>
      </c>
      <c r="D3" s="5" t="n">
        <v>0</v>
      </c>
      <c r="E3" s="5" t="n">
        <v>0</v>
      </c>
    </row>
    <row r="4" spans="1:8">
      <c r="A4" s="4" t="s">
        <v>302</v>
      </c>
      <c r="B4" s="5" t="n">
        <v>0</v>
      </c>
      <c r="C4" s="5" t="n">
        <v>0</v>
      </c>
      <c r="D4" s="5" t="n">
        <v>0</v>
      </c>
      <c r="E4" s="5" t="n">
        <v>0</v>
      </c>
    </row>
    <row r="5" spans="1:8">
      <c r="A5" s="4" t="s">
        <v>303</v>
      </c>
      <c r="B5" s="5" t="n">
        <v>841449</v>
      </c>
      <c r="D5" s="5" t="n">
        <v>841449</v>
      </c>
      <c r="F5" s="5" t="n">
        <v>841449</v>
      </c>
    </row>
    <row r="6" spans="1:8">
      <c r="A6" s="4" t="s">
        <v>304</v>
      </c>
    </row>
    <row r="7" spans="1:8">
      <c r="A7" s="4" t="s">
        <v>305</v>
      </c>
      <c r="G7" s="5" t="n">
        <v>833333</v>
      </c>
    </row>
    <row r="8" spans="1:8">
      <c r="A8" s="4" t="s">
        <v>306</v>
      </c>
      <c r="G8" s="7" t="n">
        <v>30</v>
      </c>
    </row>
    <row r="9" spans="1:8">
      <c r="A9" s="4" t="s">
        <v>307</v>
      </c>
    </row>
    <row r="10" spans="1:8">
      <c r="A10" s="4" t="s">
        <v>305</v>
      </c>
      <c r="H10" s="5" t="n">
        <v>8116</v>
      </c>
    </row>
    <row r="11" spans="1:8">
      <c r="A11" s="4" t="s">
        <v>306</v>
      </c>
      <c r="H11" s="9" t="n">
        <v>18.4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08</v>
      </c>
      <c r="B1" s="2" t="s">
        <v>309</v>
      </c>
      <c r="C1" s="2" t="s">
        <v>310</v>
      </c>
      <c r="D1" s="2" t="s">
        <v>2</v>
      </c>
      <c r="E1" s="2" t="s">
        <v>77</v>
      </c>
      <c r="F1" s="2" t="s">
        <v>2</v>
      </c>
      <c r="G1" s="2" t="s">
        <v>77</v>
      </c>
      <c r="H1" s="2" t="s">
        <v>269</v>
      </c>
      <c r="I1" s="2" t="s">
        <v>311</v>
      </c>
    </row>
    <row r="2" spans="1:9">
      <c r="A2" s="4" t="s">
        <v>312</v>
      </c>
      <c r="D2" s="7" t="n">
        <v>700000</v>
      </c>
      <c r="E2" s="7" t="n">
        <v>700000</v>
      </c>
      <c r="F2" s="7" t="n">
        <v>2400000</v>
      </c>
      <c r="G2" s="7" t="n">
        <v>4600000</v>
      </c>
    </row>
    <row r="3" spans="1:9">
      <c r="A3" s="4" t="s">
        <v>313</v>
      </c>
    </row>
    <row r="4" spans="1:9">
      <c r="A4" s="4" t="s">
        <v>314</v>
      </c>
      <c r="D4" s="5" t="n">
        <v>9500</v>
      </c>
      <c r="E4" s="5" t="n">
        <v>0</v>
      </c>
      <c r="F4" s="5" t="n">
        <v>27271</v>
      </c>
      <c r="G4" s="5" t="n">
        <v>10893</v>
      </c>
    </row>
    <row r="5" spans="1:9">
      <c r="A5" s="4" t="s">
        <v>315</v>
      </c>
      <c r="F5" s="4" t="s">
        <v>316</v>
      </c>
    </row>
    <row r="6" spans="1:9">
      <c r="A6" s="4" t="s">
        <v>317</v>
      </c>
      <c r="F6" s="10" t="n">
        <v>0.75</v>
      </c>
    </row>
    <row r="7" spans="1:9">
      <c r="A7" s="4" t="s">
        <v>318</v>
      </c>
      <c r="F7" s="4" t="s">
        <v>319</v>
      </c>
    </row>
    <row r="8" spans="1:9">
      <c r="A8" s="4" t="s">
        <v>320</v>
      </c>
      <c r="F8" s="10" t="n">
        <v>0.25</v>
      </c>
    </row>
    <row r="9" spans="1:9">
      <c r="A9" s="4" t="s">
        <v>321</v>
      </c>
    </row>
    <row r="10" spans="1:9">
      <c r="A10" s="4" t="s">
        <v>322</v>
      </c>
      <c r="F10" s="4" t="s">
        <v>323</v>
      </c>
    </row>
    <row r="11" spans="1:9">
      <c r="A11" s="4" t="s">
        <v>324</v>
      </c>
    </row>
    <row r="12" spans="1:9">
      <c r="A12" s="4" t="s">
        <v>322</v>
      </c>
      <c r="F12" s="4" t="s">
        <v>325</v>
      </c>
    </row>
    <row r="13" spans="1:9">
      <c r="A13" s="4" t="s">
        <v>326</v>
      </c>
    </row>
    <row r="14" spans="1:9">
      <c r="A14" s="4" t="s">
        <v>312</v>
      </c>
      <c r="D14" s="7" t="n">
        <v>2090</v>
      </c>
      <c r="E14" s="7" t="n">
        <v>100000</v>
      </c>
      <c r="F14" s="7" t="n">
        <v>-11980</v>
      </c>
      <c r="G14" s="7" t="n">
        <v>-200000</v>
      </c>
    </row>
    <row r="15" spans="1:9">
      <c r="A15" s="4" t="s">
        <v>327</v>
      </c>
    </row>
    <row r="16" spans="1:9">
      <c r="A16" s="4" t="s">
        <v>328</v>
      </c>
      <c r="C16" s="4" t="s">
        <v>329</v>
      </c>
    </row>
    <row r="17" spans="1:9">
      <c r="A17" s="4" t="s">
        <v>330</v>
      </c>
      <c r="C17" s="5" t="n">
        <v>474810</v>
      </c>
    </row>
    <row r="18" spans="1:9">
      <c r="A18" s="4" t="s">
        <v>331</v>
      </c>
      <c r="D18" s="5" t="n">
        <v>0</v>
      </c>
      <c r="F18" s="5" t="n">
        <v>0</v>
      </c>
    </row>
    <row r="19" spans="1:9">
      <c r="A19" s="4" t="s">
        <v>332</v>
      </c>
    </row>
    <row r="20" spans="1:9">
      <c r="A20" s="4" t="s">
        <v>333</v>
      </c>
      <c r="C20" s="4" t="s">
        <v>319</v>
      </c>
    </row>
    <row r="21" spans="1:9">
      <c r="A21" s="4" t="s">
        <v>334</v>
      </c>
    </row>
    <row r="22" spans="1:9">
      <c r="A22" s="4" t="s">
        <v>322</v>
      </c>
      <c r="C22" s="4" t="s">
        <v>335</v>
      </c>
    </row>
    <row r="23" spans="1:9">
      <c r="A23" s="4" t="s">
        <v>336</v>
      </c>
    </row>
    <row r="24" spans="1:9">
      <c r="A24" s="4" t="s">
        <v>330</v>
      </c>
      <c r="E24" s="5" t="n">
        <v>0</v>
      </c>
      <c r="G24" s="5" t="n">
        <v>313040</v>
      </c>
    </row>
    <row r="25" spans="1:9">
      <c r="A25" s="4" t="s">
        <v>331</v>
      </c>
      <c r="D25" s="5" t="n">
        <v>0</v>
      </c>
      <c r="E25" s="5" t="n">
        <v>0</v>
      </c>
      <c r="F25" s="5" t="n">
        <v>0</v>
      </c>
      <c r="G25" s="5" t="n">
        <v>0</v>
      </c>
    </row>
    <row r="26" spans="1:9">
      <c r="A26" s="4" t="s">
        <v>337</v>
      </c>
    </row>
    <row r="27" spans="1:9">
      <c r="A27" s="4" t="s">
        <v>338</v>
      </c>
      <c r="F27" s="4" t="s">
        <v>339</v>
      </c>
    </row>
    <row r="28" spans="1:9">
      <c r="A28" s="4" t="s">
        <v>340</v>
      </c>
    </row>
    <row r="29" spans="1:9">
      <c r="A29" s="4" t="s">
        <v>328</v>
      </c>
      <c r="F29" s="4" t="s">
        <v>341</v>
      </c>
    </row>
    <row r="30" spans="1:9">
      <c r="A30" s="4" t="s">
        <v>322</v>
      </c>
      <c r="F30" s="4" t="s">
        <v>335</v>
      </c>
    </row>
    <row r="31" spans="1:9">
      <c r="A31" s="4" t="s">
        <v>333</v>
      </c>
      <c r="F31" s="4" t="s">
        <v>319</v>
      </c>
    </row>
    <row r="32" spans="1:9">
      <c r="A32" s="4" t="s">
        <v>342</v>
      </c>
    </row>
    <row r="33" spans="1:9">
      <c r="A33" s="4" t="s">
        <v>328</v>
      </c>
      <c r="F33" s="4" t="s">
        <v>341</v>
      </c>
    </row>
    <row r="34" spans="1:9">
      <c r="A34" s="4" t="s">
        <v>322</v>
      </c>
      <c r="F34" s="4" t="s">
        <v>343</v>
      </c>
    </row>
    <row r="35" spans="1:9">
      <c r="A35" s="4" t="s">
        <v>344</v>
      </c>
    </row>
    <row r="36" spans="1:9">
      <c r="A36" s="4" t="s">
        <v>322</v>
      </c>
      <c r="F36" s="4" t="s">
        <v>323</v>
      </c>
    </row>
    <row r="37" spans="1:9">
      <c r="A37" s="4" t="s">
        <v>345</v>
      </c>
    </row>
    <row r="38" spans="1:9">
      <c r="A38" s="4" t="s">
        <v>346</v>
      </c>
      <c r="B38" s="5" t="n">
        <v>1200905</v>
      </c>
      <c r="H38" s="5" t="n">
        <v>7900905</v>
      </c>
    </row>
    <row r="39" spans="1:9">
      <c r="A39" s="4" t="s">
        <v>328</v>
      </c>
      <c r="B39" s="4" t="s">
        <v>329</v>
      </c>
    </row>
    <row r="40" spans="1:9">
      <c r="A40" s="4" t="s">
        <v>330</v>
      </c>
      <c r="D40" s="5" t="n">
        <v>778380</v>
      </c>
      <c r="E40" s="5" t="n">
        <v>23469</v>
      </c>
      <c r="F40" s="5" t="n">
        <v>1502923</v>
      </c>
      <c r="G40" s="5" t="n">
        <v>23469</v>
      </c>
    </row>
    <row r="41" spans="1:9">
      <c r="A41" s="4" t="s">
        <v>331</v>
      </c>
      <c r="D41" s="5" t="n">
        <v>0</v>
      </c>
      <c r="E41" s="5" t="n">
        <v>0</v>
      </c>
      <c r="F41" s="5" t="n">
        <v>0</v>
      </c>
      <c r="G41" s="5" t="n">
        <v>0</v>
      </c>
    </row>
    <row r="42" spans="1:9">
      <c r="A42" s="4" t="s">
        <v>347</v>
      </c>
      <c r="D42" s="5" t="n">
        <v>5738006</v>
      </c>
      <c r="F42" s="5" t="n">
        <v>5738006</v>
      </c>
    </row>
    <row r="43" spans="1:9">
      <c r="A43" s="4" t="s">
        <v>348</v>
      </c>
    </row>
    <row r="44" spans="1:9">
      <c r="A44" s="4" t="s">
        <v>314</v>
      </c>
      <c r="D44" s="5" t="n">
        <v>0</v>
      </c>
      <c r="F44" s="5" t="n">
        <v>54358</v>
      </c>
    </row>
    <row r="45" spans="1:9">
      <c r="A45" s="4" t="s">
        <v>349</v>
      </c>
      <c r="D45" s="5" t="n">
        <v>180560</v>
      </c>
      <c r="F45" s="5" t="n">
        <v>324700</v>
      </c>
    </row>
    <row r="46" spans="1:9">
      <c r="A46" s="4" t="s">
        <v>350</v>
      </c>
    </row>
    <row r="47" spans="1:9">
      <c r="A47" s="4" t="s">
        <v>349</v>
      </c>
      <c r="F47" s="5" t="n">
        <v>95999</v>
      </c>
      <c r="G47" s="5" t="n">
        <v>54348</v>
      </c>
    </row>
    <row r="48" spans="1:9">
      <c r="A48" s="4" t="s">
        <v>351</v>
      </c>
      <c r="F48" s="7" t="n">
        <v>350000</v>
      </c>
      <c r="G48" s="7" t="n">
        <v>300000</v>
      </c>
    </row>
    <row r="49" spans="1:9">
      <c r="A49" s="4" t="s">
        <v>352</v>
      </c>
    </row>
    <row r="50" spans="1:9">
      <c r="A50" s="4" t="s">
        <v>346</v>
      </c>
      <c r="B50" s="5" t="n">
        <v>1050000</v>
      </c>
    </row>
    <row r="51" spans="1:9">
      <c r="A51" s="4" t="s">
        <v>353</v>
      </c>
    </row>
    <row r="52" spans="1:9">
      <c r="A52" s="4" t="s">
        <v>346</v>
      </c>
      <c r="B52" s="5" t="n">
        <v>82884</v>
      </c>
    </row>
    <row r="53" spans="1:9">
      <c r="A53" s="4" t="s">
        <v>354</v>
      </c>
    </row>
    <row r="54" spans="1:9">
      <c r="A54" s="4" t="s">
        <v>346</v>
      </c>
      <c r="B54" s="5" t="n">
        <v>68021</v>
      </c>
    </row>
    <row r="55" spans="1:9">
      <c r="A55" s="4" t="s">
        <v>263</v>
      </c>
    </row>
    <row r="56" spans="1:9">
      <c r="A56" s="4" t="s">
        <v>355</v>
      </c>
      <c r="I56" s="5" t="n">
        <v>150000</v>
      </c>
    </row>
    <row r="57" spans="1:9">
      <c r="A57" s="4" t="s">
        <v>356</v>
      </c>
      <c r="D57" s="7" t="n">
        <v>45284</v>
      </c>
      <c r="E57" s="7" t="n">
        <v>25014</v>
      </c>
      <c r="F57" s="7" t="n">
        <v>144246</v>
      </c>
      <c r="G57" s="7" t="n">
        <v>93707</v>
      </c>
    </row>
    <row r="58" spans="1:9">
      <c r="A58" s="4" t="s">
        <v>357</v>
      </c>
      <c r="F58" s="5" t="n">
        <v>27146</v>
      </c>
      <c r="G58" s="5" t="n">
        <v>8261</v>
      </c>
    </row>
    <row r="59" spans="1:9">
      <c r="A59" s="4" t="s">
        <v>347</v>
      </c>
      <c r="D59" s="5" t="n">
        <v>42527</v>
      </c>
      <c r="F59" s="5" t="n">
        <v>42527</v>
      </c>
    </row>
    <row r="60" spans="1:9">
      <c r="A60" s="4" t="s">
        <v>358</v>
      </c>
      <c r="F60" s="4" t="s">
        <v>359</v>
      </c>
    </row>
    <row r="61" spans="1:9">
      <c r="A61" s="4" t="s">
        <v>360</v>
      </c>
      <c r="F61" s="4" t="s">
        <v>361</v>
      </c>
    </row>
    <row r="62" spans="1:9">
      <c r="A62" s="4" t="s">
        <v>362</v>
      </c>
      <c r="D62" s="4" t="s">
        <v>363</v>
      </c>
      <c r="F62" s="4" t="s">
        <v>363</v>
      </c>
    </row>
    <row r="63" spans="1:9">
      <c r="A63" s="4" t="s">
        <v>364</v>
      </c>
      <c r="F63" s="7" t="n">
        <v>25000</v>
      </c>
    </row>
    <row r="64" spans="1:9">
      <c r="A64" s="4" t="s">
        <v>365</v>
      </c>
      <c r="F64" s="4" t="s">
        <v>366</v>
      </c>
    </row>
    <row r="65" spans="1:9">
      <c r="A65" s="4" t="s">
        <v>367</v>
      </c>
      <c r="F65" s="5" t="n">
        <v>1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24"/>
    <col customWidth="1" max="3" min="3" width="25"/>
    <col customWidth="1" max="4" min="4" width="24"/>
    <col customWidth="1" max="5" min="5" width="25"/>
  </cols>
  <sheetData>
    <row r="1" spans="1:5">
      <c r="A1" s="1" t="s">
        <v>368</v>
      </c>
      <c r="B1" s="2" t="s">
        <v>76</v>
      </c>
      <c r="D1" s="2" t="s">
        <v>1</v>
      </c>
    </row>
    <row r="2" spans="1:5">
      <c r="B2" s="2" t="s">
        <v>2</v>
      </c>
      <c r="C2" s="2" t="s">
        <v>77</v>
      </c>
      <c r="D2" s="2" t="s">
        <v>2</v>
      </c>
      <c r="E2" s="2" t="s">
        <v>77</v>
      </c>
    </row>
    <row r="3" spans="1:5">
      <c r="A3" s="3" t="s">
        <v>160</v>
      </c>
    </row>
    <row r="4" spans="1:5">
      <c r="A4" s="4" t="s">
        <v>369</v>
      </c>
      <c r="B4" s="4" t="s">
        <v>370</v>
      </c>
      <c r="C4" s="4" t="s">
        <v>370</v>
      </c>
      <c r="D4" s="4" t="s">
        <v>370</v>
      </c>
      <c r="E4" s="4" t="s">
        <v>370</v>
      </c>
    </row>
    <row r="5" spans="1:5">
      <c r="A5" s="4" t="s">
        <v>371</v>
      </c>
      <c r="B5" s="4" t="s">
        <v>372</v>
      </c>
      <c r="C5" s="4" t="s">
        <v>373</v>
      </c>
      <c r="D5" s="4" t="s">
        <v>374</v>
      </c>
      <c r="E5" s="4" t="s">
        <v>375</v>
      </c>
    </row>
    <row r="6" spans="1:5">
      <c r="A6" s="4" t="s">
        <v>376</v>
      </c>
      <c r="B6" s="4" t="s">
        <v>377</v>
      </c>
      <c r="C6" s="4" t="s">
        <v>378</v>
      </c>
      <c r="D6" s="4" t="s">
        <v>379</v>
      </c>
      <c r="E6" s="4" t="s">
        <v>380</v>
      </c>
    </row>
    <row r="7" spans="1:5">
      <c r="A7" s="4" t="s">
        <v>381</v>
      </c>
      <c r="B7" s="4" t="s">
        <v>382</v>
      </c>
      <c r="C7" s="4" t="s">
        <v>383</v>
      </c>
      <c r="D7" s="4" t="s">
        <v>382</v>
      </c>
      <c r="E7" s="4" t="s">
        <v>38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5</v>
      </c>
      <c r="C1" s="2" t="s">
        <v>76</v>
      </c>
      <c r="E1" s="2" t="s">
        <v>1</v>
      </c>
    </row>
    <row r="2" spans="1:6">
      <c r="C2" s="2" t="s">
        <v>2</v>
      </c>
      <c r="D2" s="2" t="s">
        <v>77</v>
      </c>
      <c r="E2" s="2" t="s">
        <v>2</v>
      </c>
      <c r="F2" s="2" t="s">
        <v>77</v>
      </c>
    </row>
    <row r="3" spans="1:6">
      <c r="A3" s="3" t="s">
        <v>78</v>
      </c>
    </row>
    <row r="4" spans="1:6">
      <c r="A4" s="4" t="s">
        <v>79</v>
      </c>
      <c r="C4" s="7" t="n">
        <v>10910</v>
      </c>
      <c r="D4" s="7" t="n">
        <v>7281</v>
      </c>
      <c r="E4" s="7" t="n">
        <v>31011</v>
      </c>
      <c r="F4" s="7" t="n">
        <v>19998</v>
      </c>
    </row>
    <row r="5" spans="1:6">
      <c r="A5" s="4" t="s">
        <v>80</v>
      </c>
      <c r="C5" s="5" t="n">
        <v>3448</v>
      </c>
      <c r="D5" s="5" t="n">
        <v>3511</v>
      </c>
      <c r="E5" s="5" t="n">
        <v>9930</v>
      </c>
      <c r="F5" s="5" t="n">
        <v>14509</v>
      </c>
    </row>
    <row r="6" spans="1:6">
      <c r="A6" s="4" t="s">
        <v>81</v>
      </c>
      <c r="F6" s="5" t="n">
        <v>19738</v>
      </c>
    </row>
    <row r="7" spans="1:6">
      <c r="A7" s="4" t="s">
        <v>82</v>
      </c>
      <c r="C7" s="5" t="n">
        <v>14358</v>
      </c>
      <c r="D7" s="5" t="n">
        <v>10792</v>
      </c>
      <c r="E7" s="5" t="n">
        <v>40941</v>
      </c>
      <c r="F7" s="5" t="n">
        <v>54245</v>
      </c>
    </row>
    <row r="8" spans="1:6">
      <c r="A8" s="4" t="s">
        <v>83</v>
      </c>
      <c r="C8" s="5" t="n">
        <v>-14358</v>
      </c>
      <c r="D8" s="5" t="n">
        <v>-10792</v>
      </c>
      <c r="E8" s="5" t="n">
        <v>-40941</v>
      </c>
      <c r="F8" s="5" t="n">
        <v>-54245</v>
      </c>
    </row>
    <row r="9" spans="1:6">
      <c r="A9" s="3" t="s">
        <v>84</v>
      </c>
    </row>
    <row r="10" spans="1:6">
      <c r="A10" s="4" t="s">
        <v>85</v>
      </c>
      <c r="C10" s="5" t="n">
        <v>297</v>
      </c>
      <c r="D10" s="5" t="n">
        <v>19</v>
      </c>
      <c r="E10" s="5" t="n">
        <v>769</v>
      </c>
      <c r="F10" s="5" t="n">
        <v>144</v>
      </c>
    </row>
    <row r="11" spans="1:6">
      <c r="A11" s="4" t="s">
        <v>86</v>
      </c>
      <c r="C11" s="5" t="n">
        <v>297</v>
      </c>
      <c r="D11" s="5" t="n">
        <v>19</v>
      </c>
      <c r="E11" s="5" t="n">
        <v>769</v>
      </c>
      <c r="F11" s="5" t="n">
        <v>144</v>
      </c>
    </row>
    <row r="12" spans="1:6">
      <c r="A12" s="4" t="s">
        <v>87</v>
      </c>
      <c r="C12" s="5" t="n">
        <v>-14061</v>
      </c>
      <c r="D12" s="5" t="n">
        <v>-10773</v>
      </c>
      <c r="E12" s="5" t="n">
        <v>-40172</v>
      </c>
      <c r="F12" s="5" t="n">
        <v>-54101</v>
      </c>
    </row>
    <row r="13" spans="1:6">
      <c r="A13" s="4" t="s">
        <v>88</v>
      </c>
      <c r="F13" s="5" t="n">
        <v>-6908</v>
      </c>
    </row>
    <row r="14" spans="1:6">
      <c r="A14" s="4" t="s">
        <v>89</v>
      </c>
      <c r="C14" s="5" t="n">
        <v>-14061</v>
      </c>
      <c r="D14" s="5" t="n">
        <v>-10773</v>
      </c>
      <c r="E14" s="5" t="n">
        <v>-40172</v>
      </c>
      <c r="F14" s="5" t="n">
        <v>-47193</v>
      </c>
    </row>
    <row r="15" spans="1:6">
      <c r="A15" s="4" t="s">
        <v>90</v>
      </c>
      <c r="D15" s="5" t="n">
        <v>-989</v>
      </c>
      <c r="E15" s="5" t="n">
        <v>-982</v>
      </c>
      <c r="F15" s="5" t="n">
        <v>-2588</v>
      </c>
    </row>
    <row r="16" spans="1:6">
      <c r="A16" s="4" t="s">
        <v>91</v>
      </c>
      <c r="C16" s="7" t="n">
        <v>-14061</v>
      </c>
      <c r="D16" s="7" t="n">
        <v>-11762</v>
      </c>
      <c r="E16" s="7" t="n">
        <v>-41154</v>
      </c>
      <c r="F16" s="7" t="n">
        <v>-49781</v>
      </c>
    </row>
    <row r="17" spans="1:6">
      <c r="A17" s="4" t="s">
        <v>92</v>
      </c>
      <c r="B17" s="4" t="s">
        <v>93</v>
      </c>
      <c r="C17" s="9" t="n">
        <v>-0.28</v>
      </c>
      <c r="D17" s="9" t="n">
        <v>-0.52</v>
      </c>
      <c r="E17" s="9" t="n">
        <v>-0.87</v>
      </c>
      <c r="F17" s="9" t="n">
        <v>-2.74</v>
      </c>
    </row>
    <row r="18" spans="1:6">
      <c r="A18" s="4" t="s">
        <v>94</v>
      </c>
      <c r="B18" s="4" t="s">
        <v>93</v>
      </c>
      <c r="C18" s="5" t="n">
        <v>50404201</v>
      </c>
      <c r="D18" s="5" t="n">
        <v>22551740</v>
      </c>
      <c r="E18" s="5" t="n">
        <v>47089996</v>
      </c>
      <c r="F18" s="5" t="n">
        <v>18159603</v>
      </c>
    </row>
    <row r="19" spans="1:6"/>
    <row r="20" spans="1:6">
      <c r="A20" s="4" t="s">
        <v>93</v>
      </c>
      <c r="B20" s="4" t="s">
        <v>95</v>
      </c>
    </row>
  </sheetData>
  <mergeCells count="5">
    <mergeCell ref="A1:B2"/>
    <mergeCell ref="C1:D1"/>
    <mergeCell ref="E1:F1"/>
    <mergeCell ref="A19:E19"/>
    <mergeCell ref="B20:E2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85</v>
      </c>
      <c r="B1" s="2" t="s">
        <v>386</v>
      </c>
      <c r="C1" s="2" t="s">
        <v>76</v>
      </c>
      <c r="E1" s="2" t="s">
        <v>1</v>
      </c>
    </row>
    <row r="2" spans="1:6">
      <c r="B2" s="2" t="s">
        <v>387</v>
      </c>
      <c r="C2" s="2" t="s">
        <v>2</v>
      </c>
      <c r="D2" s="2" t="s">
        <v>77</v>
      </c>
      <c r="E2" s="2" t="s">
        <v>2</v>
      </c>
      <c r="F2" s="2" t="s">
        <v>77</v>
      </c>
    </row>
    <row r="3" spans="1:6">
      <c r="A3" s="4" t="s">
        <v>388</v>
      </c>
      <c r="C3" s="7" t="n">
        <v>0</v>
      </c>
      <c r="E3" s="7" t="n">
        <v>0</v>
      </c>
    </row>
    <row r="4" spans="1:6">
      <c r="A4" s="4" t="s">
        <v>389</v>
      </c>
    </row>
    <row r="5" spans="1:6">
      <c r="A5" s="4" t="s">
        <v>390</v>
      </c>
      <c r="B5" s="7" t="n">
        <v>2500</v>
      </c>
    </row>
    <row r="6" spans="1:6">
      <c r="A6" s="4" t="s">
        <v>391</v>
      </c>
      <c r="C6" s="7" t="n">
        <v>0</v>
      </c>
      <c r="D6" s="7" t="n">
        <v>500</v>
      </c>
      <c r="E6" s="7" t="n">
        <v>100</v>
      </c>
      <c r="F6" s="7" t="n">
        <v>1900</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392</v>
      </c>
      <c r="B1" s="2" t="s">
        <v>393</v>
      </c>
      <c r="C1" s="2" t="s">
        <v>394</v>
      </c>
      <c r="D1" s="2" t="s">
        <v>395</v>
      </c>
      <c r="E1" s="2" t="s">
        <v>2</v>
      </c>
      <c r="F1" s="2" t="s">
        <v>77</v>
      </c>
      <c r="G1" s="2" t="s">
        <v>2</v>
      </c>
      <c r="H1" s="2" t="s">
        <v>77</v>
      </c>
    </row>
    <row r="2" spans="1:8">
      <c r="A2" s="4" t="s">
        <v>396</v>
      </c>
      <c r="E2" s="7" t="n">
        <v>10910</v>
      </c>
      <c r="F2" s="7" t="n">
        <v>7281</v>
      </c>
      <c r="G2" s="7" t="n">
        <v>31011</v>
      </c>
      <c r="H2" s="7" t="n">
        <v>19998</v>
      </c>
    </row>
    <row r="3" spans="1:8">
      <c r="A3" s="4" t="s">
        <v>81</v>
      </c>
      <c r="H3" s="5" t="n">
        <v>19738</v>
      </c>
    </row>
    <row r="4" spans="1:8">
      <c r="A4" s="4" t="s">
        <v>256</v>
      </c>
      <c r="H4" s="5" t="n">
        <v>6900</v>
      </c>
    </row>
    <row r="5" spans="1:8">
      <c r="A5" s="4" t="s">
        <v>397</v>
      </c>
      <c r="H5" s="7" t="n">
        <v>1500</v>
      </c>
    </row>
    <row r="6" spans="1:8">
      <c r="A6" s="4" t="s">
        <v>398</v>
      </c>
    </row>
    <row r="7" spans="1:8">
      <c r="A7" s="4" t="s">
        <v>399</v>
      </c>
      <c r="B7" s="7" t="n">
        <v>325</v>
      </c>
    </row>
    <row r="8" spans="1:8">
      <c r="A8" s="4" t="s">
        <v>400</v>
      </c>
    </row>
    <row r="9" spans="1:8">
      <c r="A9" s="4" t="s">
        <v>401</v>
      </c>
      <c r="C9" s="4" t="s">
        <v>402</v>
      </c>
    </row>
    <row r="10" spans="1:8">
      <c r="A10" s="4" t="s">
        <v>403</v>
      </c>
      <c r="C10" s="4" t="s">
        <v>329</v>
      </c>
    </row>
    <row r="11" spans="1:8">
      <c r="A11" s="4" t="s">
        <v>404</v>
      </c>
      <c r="C11" s="4" t="s">
        <v>405</v>
      </c>
    </row>
    <row r="12" spans="1:8">
      <c r="A12" s="4" t="s">
        <v>406</v>
      </c>
    </row>
    <row r="13" spans="1:8">
      <c r="A13" s="4" t="s">
        <v>396</v>
      </c>
      <c r="C13" s="7" t="n">
        <v>20000</v>
      </c>
    </row>
    <row r="14" spans="1:8">
      <c r="A14" s="4" t="s">
        <v>407</v>
      </c>
    </row>
    <row r="15" spans="1:8">
      <c r="A15" s="4" t="s">
        <v>408</v>
      </c>
      <c r="C15" s="7" t="n">
        <v>280000</v>
      </c>
    </row>
    <row r="16" spans="1:8">
      <c r="A16" s="4" t="s">
        <v>409</v>
      </c>
    </row>
    <row r="17" spans="1:8">
      <c r="A17" s="4" t="s">
        <v>408</v>
      </c>
      <c r="D17" s="7" t="n">
        <v>90000</v>
      </c>
    </row>
    <row r="18" spans="1:8">
      <c r="A18" s="4" t="s">
        <v>410</v>
      </c>
    </row>
    <row r="19" spans="1:8">
      <c r="A19" s="4" t="s">
        <v>408</v>
      </c>
      <c r="D19" s="7" t="n">
        <v>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411</v>
      </c>
      <c r="B1" s="2" t="s">
        <v>1</v>
      </c>
    </row>
    <row r="2" spans="1:2">
      <c r="B2" s="2" t="s">
        <v>254</v>
      </c>
    </row>
    <row r="3" spans="1:2">
      <c r="A3" s="3" t="s">
        <v>169</v>
      </c>
    </row>
    <row r="4" spans="1:2">
      <c r="A4" s="4" t="s">
        <v>88</v>
      </c>
      <c r="B4" s="7" t="n">
        <v>-69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65</v>
      </c>
      <c r="C1" s="2" t="s">
        <v>266</v>
      </c>
    </row>
    <row r="2" spans="1:3">
      <c r="A2" s="4" t="s">
        <v>270</v>
      </c>
      <c r="B2" s="7" t="n">
        <v>94000</v>
      </c>
      <c r="C2" s="7" t="n">
        <v>46000</v>
      </c>
    </row>
    <row r="3" spans="1:3">
      <c r="A3" s="4" t="s">
        <v>277</v>
      </c>
    </row>
    <row r="4" spans="1:3">
      <c r="A4" s="4" t="s">
        <v>413</v>
      </c>
      <c r="B4" s="5" t="n">
        <v>26659300</v>
      </c>
      <c r="C4" s="5" t="n">
        <v>6708333</v>
      </c>
    </row>
    <row r="5" spans="1:3">
      <c r="A5" s="4" t="s">
        <v>270</v>
      </c>
      <c r="B5" s="7" t="n">
        <v>88000</v>
      </c>
      <c r="C5" s="7" t="n">
        <v>32200</v>
      </c>
    </row>
    <row r="6" spans="1:3">
      <c r="A6" s="4" t="s">
        <v>414</v>
      </c>
    </row>
    <row r="7" spans="1:3">
      <c r="A7" s="4" t="s">
        <v>415</v>
      </c>
      <c r="B7" s="4" t="s">
        <v>416</v>
      </c>
    </row>
    <row r="8" spans="1:3">
      <c r="A8" s="4" t="s">
        <v>417</v>
      </c>
    </row>
    <row r="9" spans="1:3">
      <c r="A9" s="4" t="s">
        <v>415</v>
      </c>
      <c r="C9" s="4" t="s">
        <v>416</v>
      </c>
    </row>
    <row r="10" spans="1:3">
      <c r="A10" s="4" t="s">
        <v>73</v>
      </c>
    </row>
    <row r="11" spans="1:3">
      <c r="A11" s="4" t="s">
        <v>413</v>
      </c>
      <c r="B11" s="5" t="n">
        <v>1818</v>
      </c>
    </row>
    <row r="12" spans="1:3">
      <c r="A12" s="4" t="s">
        <v>283</v>
      </c>
      <c r="B12" s="7" t="n">
        <v>3300</v>
      </c>
    </row>
    <row r="13" spans="1:3">
      <c r="A13" s="4" t="s">
        <v>270</v>
      </c>
      <c r="B13" s="7" t="n">
        <v>6000</v>
      </c>
    </row>
    <row r="14" spans="1:3">
      <c r="A14" s="4" t="s">
        <v>418</v>
      </c>
    </row>
    <row r="15" spans="1:3">
      <c r="A15" s="4" t="s">
        <v>413</v>
      </c>
      <c r="B15" s="5" t="n">
        <v>1818</v>
      </c>
    </row>
    <row r="16" spans="1:3">
      <c r="A16" s="4" t="s">
        <v>270</v>
      </c>
      <c r="B16" s="7" t="n">
        <v>6000</v>
      </c>
    </row>
    <row r="17" spans="1:3">
      <c r="A17" s="4" t="s">
        <v>72</v>
      </c>
    </row>
    <row r="18" spans="1:3">
      <c r="A18" s="4" t="s">
        <v>413</v>
      </c>
      <c r="C18" s="5" t="n">
        <v>17250</v>
      </c>
    </row>
    <row r="19" spans="1:3">
      <c r="A19" s="4" t="s">
        <v>283</v>
      </c>
      <c r="C19" s="7" t="n">
        <v>800</v>
      </c>
    </row>
    <row r="20" spans="1:3">
      <c r="A20" s="4" t="s">
        <v>270</v>
      </c>
      <c r="C20" s="7" t="n">
        <v>13800</v>
      </c>
    </row>
    <row r="21" spans="1:3">
      <c r="A21" s="4" t="s">
        <v>289</v>
      </c>
    </row>
    <row r="22" spans="1:3">
      <c r="A22" s="4" t="s">
        <v>413</v>
      </c>
      <c r="C22" s="5" t="n">
        <v>17250</v>
      </c>
    </row>
    <row r="23" spans="1:3">
      <c r="A23" s="4" t="s">
        <v>283</v>
      </c>
      <c r="C23" s="7" t="n">
        <v>800</v>
      </c>
    </row>
    <row r="24" spans="1:3">
      <c r="A24" s="4" t="s">
        <v>270</v>
      </c>
      <c r="C24" s="7" t="n">
        <v>13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6</v>
      </c>
      <c r="D1" s="2" t="s">
        <v>1</v>
      </c>
    </row>
    <row r="2" spans="1:5">
      <c r="B2" s="2" t="s">
        <v>2</v>
      </c>
      <c r="C2" s="2" t="s">
        <v>77</v>
      </c>
      <c r="D2" s="2" t="s">
        <v>2</v>
      </c>
      <c r="E2" s="2" t="s">
        <v>77</v>
      </c>
    </row>
    <row r="3" spans="1:5">
      <c r="A3" s="3" t="s">
        <v>97</v>
      </c>
    </row>
    <row r="4" spans="1:5">
      <c r="A4" s="4" t="s">
        <v>89</v>
      </c>
      <c r="B4" s="7" t="n">
        <v>-14061</v>
      </c>
      <c r="C4" s="7" t="n">
        <v>-10773</v>
      </c>
      <c r="D4" s="7" t="n">
        <v>-40172</v>
      </c>
      <c r="E4" s="7" t="n">
        <v>-47193</v>
      </c>
    </row>
    <row r="5" spans="1:5">
      <c r="A5" s="3" t="s">
        <v>98</v>
      </c>
    </row>
    <row r="6" spans="1:5">
      <c r="A6" s="4" t="s">
        <v>99</v>
      </c>
      <c r="B6" s="5" t="n">
        <v>23</v>
      </c>
      <c r="C6" s="5" t="n">
        <v>-30</v>
      </c>
      <c r="D6" s="5" t="n">
        <v>-12</v>
      </c>
      <c r="E6" s="5" t="n">
        <v>-1</v>
      </c>
    </row>
    <row r="7" spans="1:5">
      <c r="A7" s="4" t="s">
        <v>100</v>
      </c>
      <c r="B7" s="5" t="n">
        <v>23</v>
      </c>
      <c r="C7" s="5" t="n">
        <v>-30</v>
      </c>
      <c r="D7" s="5" t="n">
        <v>-12</v>
      </c>
      <c r="E7" s="5" t="n">
        <v>-1</v>
      </c>
    </row>
    <row r="8" spans="1:5">
      <c r="A8" s="4" t="s">
        <v>101</v>
      </c>
      <c r="B8" s="7" t="n">
        <v>-14038</v>
      </c>
      <c r="C8" s="7" t="n">
        <v>-10803</v>
      </c>
      <c r="D8" s="7" t="n">
        <v>-40184</v>
      </c>
      <c r="E8" s="7" t="n">
        <v>-471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7</v>
      </c>
    </row>
    <row r="3" spans="1:3">
      <c r="A3" s="3" t="s">
        <v>103</v>
      </c>
    </row>
    <row r="4" spans="1:3">
      <c r="A4" s="4" t="s">
        <v>89</v>
      </c>
      <c r="B4" s="7" t="n">
        <v>-40172</v>
      </c>
      <c r="C4" s="7" t="n">
        <v>-47193</v>
      </c>
    </row>
    <row r="5" spans="1:3">
      <c r="A5" s="3" t="s">
        <v>104</v>
      </c>
    </row>
    <row r="6" spans="1:3">
      <c r="A6" s="4" t="s">
        <v>105</v>
      </c>
      <c r="B6" s="5" t="n">
        <v>538</v>
      </c>
      <c r="C6" s="5" t="n">
        <v>483</v>
      </c>
    </row>
    <row r="7" spans="1:3">
      <c r="A7" s="4" t="s">
        <v>106</v>
      </c>
      <c r="B7" s="5" t="n">
        <v>22</v>
      </c>
      <c r="C7" s="5" t="n">
        <v>139</v>
      </c>
    </row>
    <row r="8" spans="1:3">
      <c r="A8" s="4" t="s">
        <v>107</v>
      </c>
      <c r="B8" s="5" t="n">
        <v>2515</v>
      </c>
      <c r="C8" s="5" t="n">
        <v>4520</v>
      </c>
    </row>
    <row r="9" spans="1:3">
      <c r="A9" s="4" t="s">
        <v>108</v>
      </c>
      <c r="C9" s="5" t="n">
        <v>19738</v>
      </c>
    </row>
    <row r="10" spans="1:3">
      <c r="A10" s="4" t="s">
        <v>88</v>
      </c>
      <c r="C10" s="5" t="n">
        <v>-6908</v>
      </c>
    </row>
    <row r="11" spans="1:3">
      <c r="A11" s="4" t="s">
        <v>109</v>
      </c>
      <c r="B11" s="5" t="n">
        <v>5</v>
      </c>
      <c r="C11" s="5" t="n">
        <v>65</v>
      </c>
    </row>
    <row r="12" spans="1:3">
      <c r="A12" s="3" t="s">
        <v>110</v>
      </c>
    </row>
    <row r="13" spans="1:3">
      <c r="A13" s="4" t="s">
        <v>34</v>
      </c>
      <c r="B13" s="5" t="n">
        <v>-95</v>
      </c>
      <c r="C13" s="5" t="n">
        <v>-40</v>
      </c>
    </row>
    <row r="14" spans="1:3">
      <c r="A14" s="4" t="s">
        <v>111</v>
      </c>
      <c r="B14" s="5" t="n">
        <v>189</v>
      </c>
      <c r="C14" s="5" t="n">
        <v>250</v>
      </c>
    </row>
    <row r="15" spans="1:3">
      <c r="A15" s="4" t="s">
        <v>112</v>
      </c>
      <c r="B15" s="5" t="n">
        <v>-49</v>
      </c>
      <c r="C15" s="5" t="n">
        <v>-395</v>
      </c>
    </row>
    <row r="16" spans="1:3">
      <c r="A16" s="4" t="s">
        <v>44</v>
      </c>
      <c r="B16" s="5" t="n">
        <v>-205</v>
      </c>
      <c r="C16" s="5" t="n">
        <v>302</v>
      </c>
    </row>
    <row r="17" spans="1:3">
      <c r="A17" s="4" t="s">
        <v>45</v>
      </c>
      <c r="B17" s="5" t="n">
        <v>2129</v>
      </c>
      <c r="C17" s="5" t="n">
        <v>-27</v>
      </c>
    </row>
    <row r="18" spans="1:3">
      <c r="A18" s="4" t="s">
        <v>46</v>
      </c>
      <c r="B18" s="5" t="n">
        <v>-2005</v>
      </c>
      <c r="C18" s="5" t="n">
        <v>1638</v>
      </c>
    </row>
    <row r="19" spans="1:3">
      <c r="A19" s="4" t="s">
        <v>113</v>
      </c>
      <c r="B19" s="5" t="n">
        <v>-97</v>
      </c>
      <c r="C19" s="5" t="n">
        <v>-608</v>
      </c>
    </row>
    <row r="20" spans="1:3">
      <c r="A20" s="4" t="s">
        <v>114</v>
      </c>
      <c r="B20" s="5" t="n">
        <v>-37225</v>
      </c>
      <c r="C20" s="5" t="n">
        <v>-28036</v>
      </c>
    </row>
    <row r="21" spans="1:3">
      <c r="A21" s="3" t="s">
        <v>115</v>
      </c>
    </row>
    <row r="22" spans="1:3">
      <c r="A22" s="4" t="s">
        <v>116</v>
      </c>
      <c r="B22" s="5" t="n">
        <v>-117816</v>
      </c>
      <c r="C22" s="5" t="n">
        <v>-74000</v>
      </c>
    </row>
    <row r="23" spans="1:3">
      <c r="A23" s="4" t="s">
        <v>117</v>
      </c>
      <c r="B23" s="5" t="n">
        <v>66626</v>
      </c>
      <c r="C23" s="5" t="n">
        <v>47284</v>
      </c>
    </row>
    <row r="24" spans="1:3">
      <c r="A24" s="4" t="s">
        <v>118</v>
      </c>
      <c r="B24" s="5" t="n">
        <v>-536</v>
      </c>
      <c r="C24" s="5" t="n">
        <v>-74</v>
      </c>
    </row>
    <row r="25" spans="1:3">
      <c r="A25" s="4" t="s">
        <v>119</v>
      </c>
      <c r="B25" s="5" t="n">
        <v>-51726</v>
      </c>
      <c r="C25" s="5" t="n">
        <v>-26790</v>
      </c>
    </row>
    <row r="26" spans="1:3">
      <c r="A26" s="3" t="s">
        <v>120</v>
      </c>
    </row>
    <row r="27" spans="1:3">
      <c r="A27" s="4" t="s">
        <v>121</v>
      </c>
      <c r="B27" s="5" t="n">
        <v>82432</v>
      </c>
      <c r="C27" s="5" t="n">
        <v>29823</v>
      </c>
    </row>
    <row r="28" spans="1:3">
      <c r="A28" s="4" t="s">
        <v>122</v>
      </c>
      <c r="B28" s="5" t="n">
        <v>5616</v>
      </c>
      <c r="C28" s="5" t="n">
        <v>13458</v>
      </c>
    </row>
    <row r="29" spans="1:3">
      <c r="A29" s="4" t="s">
        <v>123</v>
      </c>
      <c r="C29" s="5" t="n">
        <v>42</v>
      </c>
    </row>
    <row r="30" spans="1:3">
      <c r="A30" s="4" t="s">
        <v>124</v>
      </c>
      <c r="B30" s="5" t="n">
        <v>-79</v>
      </c>
      <c r="C30" s="5" t="n">
        <v>-20</v>
      </c>
    </row>
    <row r="31" spans="1:3">
      <c r="A31" s="4" t="s">
        <v>125</v>
      </c>
      <c r="C31" s="5" t="n">
        <v>225</v>
      </c>
    </row>
    <row r="32" spans="1:3">
      <c r="A32" s="4" t="s">
        <v>126</v>
      </c>
      <c r="B32" s="5" t="n">
        <v>87969</v>
      </c>
      <c r="C32" s="5" t="n">
        <v>43528</v>
      </c>
    </row>
    <row r="33" spans="1:3">
      <c r="A33" s="4" t="s">
        <v>127</v>
      </c>
      <c r="B33" s="5" t="n">
        <v>-982</v>
      </c>
      <c r="C33" s="5" t="n">
        <v>-11298</v>
      </c>
    </row>
    <row r="34" spans="1:3">
      <c r="A34" s="4" t="s">
        <v>128</v>
      </c>
      <c r="B34" s="5" t="n">
        <v>13721</v>
      </c>
      <c r="C34" s="5" t="n">
        <v>27850</v>
      </c>
    </row>
    <row r="35" spans="1:3">
      <c r="A35" s="4" t="s">
        <v>129</v>
      </c>
      <c r="B35" s="5" t="n">
        <v>12739</v>
      </c>
      <c r="C35" s="5" t="n">
        <v>16552</v>
      </c>
    </row>
    <row r="36" spans="1:3">
      <c r="A36" s="3" t="s">
        <v>130</v>
      </c>
    </row>
    <row r="37" spans="1:3">
      <c r="A37" s="4" t="s">
        <v>131</v>
      </c>
      <c r="B37" s="7" t="n">
        <v>982</v>
      </c>
      <c r="C37" s="7" t="n">
        <v>25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7:01:57Z</dcterms:created>
  <dcterms:modified xmlns:dcterms="http://purl.org/dc/terms/" xmlns:xsi="http://www.w3.org/2001/XMLSchema-instance" xsi:type="dcterms:W3CDTF">2017-11-08T17:01:57Z</dcterms:modified>
</cp:coreProperties>
</file>